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TATEMENTS OF CHANGES IN SHAREH" sheetId="6" r:id="rId6"/>
    <s:sheet name="CONDENSED CONSOLIDATED STATEME7" sheetId="7" r:id="rId7"/>
    <s:sheet name="BASIS OF PRESENTATION" sheetId="8" r:id="rId8"/>
    <s:sheet name="GENERAL" sheetId="9" r:id="rId9"/>
    <s:sheet name="INVESTMENT IN BLUE SPHERE PAVIA" sheetId="10" r:id="rId10"/>
    <s:sheet name="CONDENSED CONSOLIDATED FINANCIA" sheetId="11" r:id="rId11"/>
    <s:sheet name="SIGNIFICANT ACCOUNTING POLICIES" sheetId="12" r:id="rId12"/>
    <s:sheet name="GOING CONCERN" sheetId="13" r:id="rId13"/>
    <s:sheet name="NEWLY ISSUED ACCOUNTING PRONOUN" sheetId="14" r:id="rId14"/>
    <s:sheet name="COMMON SHARES" sheetId="15" r:id="rId15"/>
    <s:sheet name="WARRANTS, DEBENTURES AND NOTES" sheetId="16" r:id="rId16"/>
    <s:sheet name="SUBSEQUENT EVENTS" sheetId="17" r:id="rId17"/>
    <s:sheet name="SIGNIFICANT ACCOUNTING POLICI18" sheetId="18" r:id="rId18"/>
    <s:sheet name="COMMON SHARES (Tables)" sheetId="19" r:id="rId19"/>
    <s:sheet name="WARRANTS, DEBENTURES AND NOTES " sheetId="20" r:id="rId20"/>
    <s:sheet name="INVESTMENT IN BLUE SPHERE PAV21" sheetId="21" r:id="rId21"/>
    <s:sheet name="SIGNIFICANT ACCOUNTING POLICI22" sheetId="22" r:id="rId22"/>
    <s:sheet name="GOING CONCERN (Details Narrativ" sheetId="23" r:id="rId23"/>
    <s:sheet name="COMMON SHARES (Details Narrativ" sheetId="24" r:id="rId24"/>
    <s:sheet name="COMMON SHARES (Details Narrat25" sheetId="25" r:id="rId25"/>
    <s:sheet name="COMMON SHARES (Details)" sheetId="26" r:id="rId26"/>
    <s:sheet name="COMMON SHARES (Details 1)" sheetId="27" r:id="rId27"/>
    <s:sheet name="COMMON SHARES (Details 2)" sheetId="28" r:id="rId28"/>
    <s:sheet name="COMMON SHARES (Details 3)" sheetId="29" r:id="rId29"/>
    <s:sheet name="WARRANTS, DEBENTURES AND NOTE30" sheetId="30" r:id="rId30"/>
    <s:sheet name="WARRANTS, DEBENTURES AND NOTE31" sheetId="31" r:id="rId31"/>
    <s:sheet name="WARRANTS, DEBENTURES AND NOTE32" sheetId="32" r:id="rId32"/>
    <s:sheet name="WARRANTS, DEBENTURES AND NOTE33" sheetId="33" r:id="rId33"/>
    <s:sheet name="WARRANTS, DEBENTURES AND NOTE34" sheetId="34" r:id="rId34"/>
    <s:sheet name="WARRANTS, DEBENTURES AND NOTE35"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367">
  <si>
    <t>Document and Entity Information - shares</t>
  </si>
  <si>
    <t>9 Months Ended</t>
  </si>
  <si>
    <t>Sep. 30, 2016</t>
  </si>
  <si>
    <t>Oct. 31, 2016</t>
  </si>
  <si>
    <t>Document And Entity Information</t>
  </si>
  <si>
    <t>Entity Registrant Name</t>
  </si>
  <si>
    <t>BLUE SPHERE CORP.</t>
  </si>
  <si>
    <t>Entity Central Index Key</t>
  </si>
  <si>
    <t>Document Type</t>
  </si>
  <si>
    <t>10-Q</t>
  </si>
  <si>
    <t>Trading Symbol</t>
  </si>
  <si>
    <t>BLSP</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Sep. 30, 2015</t>
  </si>
  <si>
    <t>CURRENT ASSETS:</t>
  </si>
  <si>
    <t>Cash and cash equivalents</t>
  </si>
  <si>
    <t>Other current assets</t>
  </si>
  <si>
    <t>Total current assets</t>
  </si>
  <si>
    <t>PROPERTY, PLANT AND EQUIPMENT, net of accumulated depreciation</t>
  </si>
  <si>
    <t>OTHER LONG TERM ASSETS</t>
  </si>
  <si>
    <t xml:space="preserve"> </t>
  </si>
  <si>
    <t>INVESTMENTS IN JOINT VENTURES</t>
  </si>
  <si>
    <t>INVESTMENTS IN NON-CONSOLIDATED SUBSIDIARIES</t>
  </si>
  <si>
    <t>Total assets</t>
  </si>
  <si>
    <t>CURRENT LIABILITIES:</t>
  </si>
  <si>
    <t>Current maturities of long term loan</t>
  </si>
  <si>
    <t>Accounts payables</t>
  </si>
  <si>
    <t>Other accounts payable and liabilities</t>
  </si>
  <si>
    <t>Deferred revenues from joint ventures</t>
  </si>
  <si>
    <t>Total current liabilities</t>
  </si>
  <si>
    <t>LONG TERM BANK LOANS</t>
  </si>
  <si>
    <t>LONG TERM LOANS AND LIABILITIES</t>
  </si>
  <si>
    <t>DEBENTURES</t>
  </si>
  <si>
    <t>WARRANTS TO ISSUE SHARES</t>
  </si>
  <si>
    <t>STOCKHOLDERS' DEFICIENCY:</t>
  </si>
  <si>
    <t>Common shares of $0.001 par value each: Authorized: 1,750,000,000 shares at September 30, 2016 and September 30, 2015. Issued and outstanding: 262,776,552 shares and 167,952,595 shares at September 30, 2016 and September 30, 2015, respectively</t>
  </si>
  <si>
    <t>Proceeds on account of shares</t>
  </si>
  <si>
    <t>Treasury shares</t>
  </si>
  <si>
    <t>Accumulated other comprehensive income</t>
  </si>
  <si>
    <t>Additional paid-in capital</t>
  </si>
  <si>
    <t>Accumulated deficit</t>
  </si>
  <si>
    <t>Total Stockholders' Deficiency</t>
  </si>
  <si>
    <t>Total liabilities and Stockholders' Deficiency</t>
  </si>
  <si>
    <t>CONDENSED CONSOLIDATED BALANCE SHEETS (Unaudited)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3 Months Ended</t>
  </si>
  <si>
    <t>OPERATING EXPENSES</t>
  </si>
  <si>
    <t>General and administrative expenses</t>
  </si>
  <si>
    <t>Other losses (income)</t>
  </si>
  <si>
    <t>OPERATING LOSS</t>
  </si>
  <si>
    <t>FINANCIAL EXPENSES (INCOME), net</t>
  </si>
  <si>
    <t>EQUITY INCOME (LOSS) IN NON CONSOLIDATED SUBSIDIARIES</t>
  </si>
  <si>
    <t>NET INCOME (LOSS) FOR THE PERIOD</t>
  </si>
  <si>
    <t>Net loss per common share - basic and diluted (in dollars per share)</t>
  </si>
  <si>
    <t>Weighted average number of common shares outstanding during the period - basic and diluted (in shares)</t>
  </si>
  <si>
    <t>CONDENSED CONSOLIDATED STATEMENTS OF COMPREHENSIVE LOSS (Unaudited) - USD ($) $ in Thousands</t>
  </si>
  <si>
    <t>Income Statement [Abstract]</t>
  </si>
  <si>
    <t>NET INCOME (LOSS)</t>
  </si>
  <si>
    <t>Other comprehensive income (loss), net of tax:</t>
  </si>
  <si>
    <t>Currency translation adjustments</t>
  </si>
  <si>
    <t>TOTAL COMPREHENSIVE INCOME (LOSS)</t>
  </si>
  <si>
    <t>STATEMENTS OF CHANGES IN SHAREHOLDERS' DEFICIENCY (Unaudited) - USD ($) $ in Thousands</t>
  </si>
  <si>
    <t>Common Stock, $0.001 Par Value [Member]</t>
  </si>
  <si>
    <t>Increase (Decrease) in Stockholders' Deficiency [Roll Forward]</t>
  </si>
  <si>
    <t>Balance beginning</t>
  </si>
  <si>
    <t>Balance beginning (in shares)</t>
  </si>
  <si>
    <t>Extinguish of liability upon shares issuance</t>
  </si>
  <si>
    <t>Extinguish of liability upon shares issuance (in shares)</t>
  </si>
  <si>
    <t>Issuance of shares for services</t>
  </si>
  <si>
    <t>Issuance of shares for services (in shares)</t>
  </si>
  <si>
    <t>Issuance of common stock, net of issuance costs</t>
  </si>
  <si>
    <t>Issuance of common stock, net of issuance costs (in shares)</t>
  </si>
  <si>
    <t>Issuance of common stock in respect of issuance of convertible notes</t>
  </si>
  <si>
    <t>Issuance of common stock in respect of issuance of convertible notes (in shares)</t>
  </si>
  <si>
    <t>Exercise of warrants</t>
  </si>
  <si>
    <t>Exercise of warrants, shares</t>
  </si>
  <si>
    <t>Treasury shares (in shares)</t>
  </si>
  <si>
    <t>Balance ending</t>
  </si>
  <si>
    <t>Balance ending (in shares)</t>
  </si>
  <si>
    <t>Proceeds on account of shares [Member]</t>
  </si>
  <si>
    <t>Treasury shares [Member]</t>
  </si>
  <si>
    <t>Accumulated other comprehensive income [Member]</t>
  </si>
  <si>
    <t>Comprehensive loss</t>
  </si>
  <si>
    <t>Additional paid-in Capital [Member]</t>
  </si>
  <si>
    <t>Share based compensation</t>
  </si>
  <si>
    <t>Issuance of convertible debentures containing a beneficial conversion feature</t>
  </si>
  <si>
    <t>Accumulated deficit [Member]</t>
  </si>
  <si>
    <t>CONDENSED CONSOLIDATED STATEMENTS OF CASH FLOWS (Unaudited) - USD ($)</t>
  </si>
  <si>
    <t>CASH FLOWS FROM OPERATING ACTIVITIES:</t>
  </si>
  <si>
    <t>Net loss for the period</t>
  </si>
  <si>
    <t>Adjustments required to reconcile net loss to net cash used in operating activities:</t>
  </si>
  <si>
    <t>Depreciation</t>
  </si>
  <si>
    <t>Capital loss from disposal of property, plant and equipment</t>
  </si>
  <si>
    <t>Equity losses in nonconsolidated subsidiary</t>
  </si>
  <si>
    <t>Expense in respect of convertible notes and loans</t>
  </si>
  <si>
    <t>Changes in Warrants to issue shares</t>
  </si>
  <si>
    <t>Projects costs expensed</t>
  </si>
  <si>
    <t>Impairment of Investment</t>
  </si>
  <si>
    <t>Decrease (increase) in other current assets</t>
  </si>
  <si>
    <t>Increase in other long term assets</t>
  </si>
  <si>
    <t>Decrease in accounts payables</t>
  </si>
  <si>
    <t>Increase in other account payables</t>
  </si>
  <si>
    <t>Increase in deferred revenues</t>
  </si>
  <si>
    <t>Net cash used in operating activities</t>
  </si>
  <si>
    <t>CASH FLOWS FROM INVESTING ACTIVITIES:</t>
  </si>
  <si>
    <t>Investment in nonconsolidated subsidiary</t>
  </si>
  <si>
    <t>Purchase of property and equipment</t>
  </si>
  <si>
    <t>Net cash provided by (used in) investing activities</t>
  </si>
  <si>
    <t>CASH FLOWS FROM FINANCING ACTIVITIES:</t>
  </si>
  <si>
    <t>Loans received</t>
  </si>
  <si>
    <t>Payment of loans and convertible debentures</t>
  </si>
  <si>
    <t>Proceeds from issuance of shares and warrants</t>
  </si>
  <si>
    <t>Proceeds from exercise of warrants</t>
  </si>
  <si>
    <t>Net cash provided by financing activities</t>
  </si>
  <si>
    <t>INCREASE (DECREASE) IN CASH AND CASH EQUIVALENTS</t>
  </si>
  <si>
    <t>CASH AND CASH EQUIVALENTS AT BEGINNING OF PERIOD</t>
  </si>
  <si>
    <t>CASH AND CASH EQUIVALENTS AT END OF PERIOD</t>
  </si>
  <si>
    <t>NON-CASH TRANSACTION:</t>
  </si>
  <si>
    <t>Extinguish of debt upon shares issuance</t>
  </si>
  <si>
    <t>Deferred net equity in joint ventures</t>
  </si>
  <si>
    <t>Issuance expense paid through warrants issuance</t>
  </si>
  <si>
    <t>Cash paid during the period for:</t>
  </si>
  <si>
    <t>Interest</t>
  </si>
  <si>
    <t>BASIS OF PRESENTATION</t>
  </si>
  <si>
    <t>Basis Of Presentation</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oration
(the “Company”). These condensed consolidated financial statements and notes thereto are unaudited and should be
read in conjunction with the Company’s audited financial statements included in its Annual Report on Form 10-K for the
year ended September 30, 2015, as filed with the U.S. Securities and Exchange Commission. The results of operations for the
nine and three months ended September 30, 2016 are not necessarily indicative of results that could be expected for the
entire fiscal year.</t>
  </si>
  <si>
    <t>GENERAL</t>
  </si>
  <si>
    <t>General</t>
  </si>
  <si>
    <t>NOTE
2 – GENERAL Blue Sphere Corporation
(the “Company”), together with its wholly-owned subsidiaries, Eastern Sphere Ltd. (“Eastern”), BinoSphere LLC (“Binosphere”), Johnstonsphere LLC (“Johnstonsphere”), Sustainable Energy Ltd.
(“SEL”), and Blue Sphere Brabant B.V. (“BSB”),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As of September 30, 2016, Johnstonsphere
and BSB had not commenced operations. On May 12, 2015 the
Company formed Bluesphere Pavia (formerly called Bluesphere Italy S.r.l.), a subsidiary of Eastern, in order to
acquire certain biogas plants located in Italy (see note 3 below).</t>
  </si>
  <si>
    <t>INVESTMENT IN BLUE SPHERE PAVIA</t>
  </si>
  <si>
    <t>Investment In Blue Sphere Pavia</t>
  </si>
  <si>
    <t>NOTE
3 – INVESTMENT IN BLUE SPHERE PAVIA On August 18, 2015, the Company
and two of its wholly-owned subsidiaries, Eastern and Bluesphere Pavia, entered into
a Long Term Mezzanine Loan Agreement (the “Helios Loan Agreement”) with Helios Italy Bio-Gas 1 L.P. (“Helios”).
Under the Helios Loan Agreement, i On December 14, 2015 (“Closing
Date”), and pursuant to a Share Purchase Agreement, dated May 14, 2015 (the “Share Purchase Agreement”), by
and among the Company’s indirect wholly-owned subsidiary, Bluesphere Pavia, Volteo Energie S.p.A., Agriholding S.r.l., and
Overland S.r.l. (collectively, the “Sellers”), Bluesphere Pavia completed the acquisitions of one hundred percent
(100%) of the share capital of Agricerere S.r.l., Agrielektra S.r.l., Agrisorse S.r.l. and Gefa S.r.l . (each, an “SPV”
and collectively, the “SPVs”) from the Sellers. Each SPV owns and operates an anaerobic digestion biogas plant in
Italy for the production and sale of electricity to Gestore del Servizi Energetici GSE, S.p.A., a state-owned company, pursuant
to a power purchase agreement. Pursuant to the Italy Projects Agreement, the Company also issued a corporate guarantee to the
Sellers, whereby the Company will secure the obligations of Bluesphere Pavia under the Italy Projects Agreement. Pursuant to the Share Purchase
Agreement, the Company to pay $5,646,628 (€5,200,000) (the “Purchase Price”), subject to certain post-closing
adjustments, to acquire the share capital of the SPVs. The Purchase Price for each SPV was determined based on a Base Line EBITDA
guaranteed by the Sellers and an Equity IRR Target calculated on the Purchase Price of no less than twenty-five percent (25%).
Fifty percent (50%) of the Purchase Price, adjusted for certain post-closing adjustments and closing costs, in the amount of $2,143,181
(€1,952,858) was paid at closing, and the balance is due to the Sellers on the third anniversary of the closing date. The
remaining fifty percent (50%) of the Purchase Price, prior to and after closing date, and any variation of EBITDA results in the
18 months following the closing date , will be promised by a note from each Seller, to be paid on the third anniversary of the
closing, along with interest on the unpaid balance due at an annual rate of two percent (2%).. The portion of the Purchase Price
paid at closing was primarily financed by a loan of $3,149,081 (€2,900,000) pursuant to the Helios Loan Agreement whereas
the Company repaid $404,000 (€365,303) during the nine months ended September 30, 2016. In accordance with a
Framework EBITDA Guarantee Agreement, dated July 17, 2015 (the “EBITDA Agreement”), between the Company and
Austep S.p.A. (“Austep”), Austep will operate, maintain and supervise each biogas plant owned by the SPVs. In
addition, Austep guaranteed a monthly aggregate EBITDA of $204,147 (€188,000) from the four SPVs for the initial six
months following the acquisition, and thereafter Austep will guarantee an annual aggregate EBITDA of $4,082,946
(€3,760,000) from the four SPVs. Pursuant to the terms of the agreements with Austep, the Company will receive the
guaranteed levels of EBITDA and Austep will receive ninety percent (90%) of the revenue in excess of these levels. The Company applied the equity method of accounting for those investments because the Framework EBITDA Guarantee
Agreement between the Company and Austep whereas Austep operates, maintains and supervises each biogas
plants prevents us from exercising a controlling influence over operating policies of the plants. Under this method, our equity
investment is reflected as an investment in non-consolidated subsidiaries on our Condensed Balance Sheets and the net earnings
or losses of the investments is reflected as equity in net earnings of non-consolidated companies on our Consolidated Statements
of Operations.</t>
  </si>
  <si>
    <t>CONDENSED CONSOLIDATED FINANCIAL STATEMENTS</t>
  </si>
  <si>
    <t>Condensed Consolidated Financial Statements</t>
  </si>
  <si>
    <t>NOTE
4 – CONDENSED CONSOLIDATED FINANCIAL STATEMENTS The accompanying unaudited
condensed consolidated financial statements as of September 30, 2016 and for the nine and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nine and three months ended
September 30, 2016 are not necessarily indicative of the results that may be expected for the year ending December 31,
2016. The September 30, 2015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5.</t>
  </si>
  <si>
    <t>SIGNIFICANT ACCOUNTING POLICIES</t>
  </si>
  <si>
    <t>Accounting Policies [Abstract]</t>
  </si>
  <si>
    <t xml:space="preserve">NOTE 5 – SIGNIFICANT
ACCOUNTING POLICIES The significant accounting policies
applied in the annual financial statements of the Company as of September 30, 2015, are applied consistently in these financial
statements except for the following:
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
b.
Investment in non-consolidated and affiliated companies Investments in non-consolidated
and affiliated companies that are not controlled but over which the Company can exercise significant influence (generally, entities
in which the Company holds approximately between 20% to 10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
c.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
d.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 </t>
  </si>
  <si>
    <t>GOING CONCERN</t>
  </si>
  <si>
    <t>Going Concern [Abstract]</t>
  </si>
  <si>
    <t>NOTE 6 – GOING CONCERN The accompanying financial
statements have been prepared assuming that the Company will continue as a going concern. As of September 30, 2016, the
Company had approximately $375,000 in cash and cash equivalents, approximately $11,618,000 in negative working capital, a
stockholders’ deficit of approximately $8,949,000 and an accumulated deficit of approximately $52,114,000. Management
anticipates their business will require substantial additional investments that have not yet been secured. Management is
continuing in the process of fund raising in the private equity markets as the Company will need to finance future
activities.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New Accounting Pronouncements and Changes in Accounting Principles [Abstract]</t>
  </si>
  <si>
    <t>NOTE 7 – NEWLY ISSUED
ACCOUNTING PRONOUNCEMENTS No new accounting standards
have been adopted since the Company’s Annual Report on Form 10-K for the fiscal year ended September 30, 2015 was filed.</t>
  </si>
  <si>
    <t>COMMON SHARES</t>
  </si>
  <si>
    <t>Stockholders' Equity Note [Abstract]</t>
  </si>
  <si>
    <t>NOTE
8 – COMMON SHARES On January 26, 2016, the Company
issued 1,000,000 shares of Common Stock, pursuant to a subscription
agreement dated June 12, 2015. On February 1, 2016 the
Company issued 540,000 shares Common Stock to a consultant in respect of his consulting services for the Company. The Company
has estimated the fair value of such shares, and recorded an expense of $108,327. In February 2016, the Company
conducted an offering (the “February Offering”) consisting of (a) up to USD $1,925,000 of the Company’s shares
of Common Stock, priced at the closing price for shares of Common Stock, as reported on the OTCQB Venture Marketplace, on the trading
day prior to the closing of the February Offering, and (b) 5-year warrants to purchase shares of Common Stock in an amount equal
to 50% of the number of shares of Common Stock so purchased by the subscriber (the “February Warrants”, together with
the shares of Common Stock subscribed for, the “February Securities”). The February Securities have been offered pursuant
to subscription agreements with each investor (the “February Subscription Agreement”). In addition to other customary
provisions, each February Subscription Agreement provides that the Company will use its reasonable commercial efforts to register
all shares of Common Stock sold in the February Offering, including all shares of Common Stock underlying the February Warrants,
within 60 days of the closing of the February Offering. The February Warrants are exercisable for 5 years from the date of issuance
at $0.10 per share, include an option by which the holder may exercise the February Warrant by means of a cashless exercise, and
include customary weighted-average price adjustment and anti-dilution terms. On February 15, 2016, the Company completed the only
closing of the February Offering, representing aggregate gross proceeds to the Company of $1,925,000. In connection with the closing,
the Company and subscribers entered into (a) February Subscription Agreements for, in the aggregate, 35,000,000 shares of Common
Stock at $0.055 per share, and (b) February Warrants to purchase, in the aggregate, up to 17,500,000 shares of Common Stock at
an exercise price of $0.10 per share. The warrants were accounted for as derivative liabilities. The Company has estimated the
fair value of such warrants at a value of $933,358 at the date of issuance and using the Black-Scholes option pricing model using
the following assumptions:
%
Dividend yield 0
Risk-free interest rate 1.20 %
Expected term (years) 5
Volatility 203 % The Company engaged Maxim Group LLC
(“Maxim”) to assist in the February Offering. Pursuant to the terms of an engagement letter between Maxim and the Company,
Maxim received commissions equal to 7% of the gross proceeds raised by Maxim in the February Offering, warrants to purchase, in
the aggregate, up to 2,800,000 shares of Common Stock at an exercise price of $0.0605 per share and to purchase, in the aggregate,
up to 1,400,000 shares of Common Stock at an exercise price of $0.11 per share. The Company has estimated the fair value of such
warrants at a value of $224,413 at the date of issuance and using the Black-Scholes option pricing model using the following assumptions:
%
Dividend yield 0
Risk-free interest rate 1.20 %
Expected term (years) 5
Volatility 203 % On March 15, 2016, the Company issued
85,000 shares of Common Stock to a consultant in respect of his consulting services for the Company. The Company has estimated
the fair value of such shares, and recorded an expense of $5,685. On April 13, 2016, the Company issued
1,000,000 shares of Common Stock to a consultant in consideration for corporate finance, investor communications and financial
and investor public relations services. The Company has estimated the fair value of such shares, and recorded an expense of $72,733
in second fiscal quarter of 2016 and $10,267 in first fiscal quarter of 2016. On June 13, 2016 and per the consulting agreement
the Company issued an additional 1,000,000 shares of common stock as a service bonus since the agreement was not terminated prior
to June 9, 2016. The Company has estimated the fair value of such shares, and recorded an expense of $89,000. On April 13, 2016, the Company issued
an aggregate of 875,000 shares of Common Stock to a consultant, pursuant to consulting agreements dated September 1, 2015 and March
1, 2016, in consideration for investor relations and communications services. The Company has estimated the fair value of such shares, and recorded an expense of $42,467. On May 18, 2016, a 1.5-year warrant
to purchase shares of Common Stock, dated May 4, 2015, was exercised into 700,000 shares of Common Stock at an exercise price of
$0.058 per share, for total consideration of $40,235. On June 2, 2016, we
issued 13,930,742 shares of our Common Stock in consideration of $145,525 pursuant to all but one of the July 2015 Offering
Subscription Agreements, with the issuance of the remaining 7,658,129 shares of our Common Stock currently in process. On
June 13, 2016 the Company issued 7,103,467 shares of Common Stock to several officers, directors, employees and/or consultants
of the Company. All shares were issued pursuant to the Company’s Global Share and Options Incentive Enhancement Plan (2014)
(the “2014 Incentive Plan and the Company’s Global Share Incentive Plan (2010). The Company has estimated and recorded
the fair value of such shares as an expense of $632,208 which was recorded through the vesting periods. On June 26, 2016 the Company issued
500,000 shares of Common Stock in order to complete its obligations under the Share Purchase Agreement from 2015. On July 14, 2016 the Company cancelled
85,000 shares of Common Stock that were issued in error. In June and July 2016, The Company conducted
an offering (the “June Offering”) consisting of (a) up to USD $3,000,000 of shares of Common Stock, priced at the closing
price for shares of Common Stock, as reported on the OTCQB Venture Marketplace on the trading day prior to each respective closing
of the June Offering, and (b) five-year warrants (the “June Warrants”, together with the shares of Common Stock subscribed
for, the “June Securities”) to purchase shares of Common Stock in an amount equal to one hundred percent (100%) of
the number of shares of Common Stock so purchased by the subscriber, with an exercise price equal to the per share price of the
Common Stock or $0.011 per share, whichever is greater. The June Securities were offered pursuant to subscription agreements with
each subscriber (the “June Subscription Agreement”). In addition to other customary provisions, each June Subscription
Agreement provides that the Company will use its reasonable commercial efforts to register all shares of Common Stock sold in the
June Offering, including all shares of Common Stock underlying the June Warrants, within twenty (20) days of the final closing
of the June Offering. Each June Subscription Agreement also provides that if, during the period beginning on the date of the first
closing of the June Offering and ending on the six month anniversary thereof, the Company completes (a) a subsequent closing of
the June Offering or (b) a public or private offering and sale of USD $1,000,000 or more of Common Stock or warrants to purchase
Common Stock, where such subsequent closing or offering, as applicable, provides for material deal terms and conditions more favorable
than are contained in such June Subscription Agreement, then the June Subscription Agreement will be deemed modified to provide
the applicable subscriber with the more favorable deal terms and conditions, and the Company will take all reasonable steps necessary
to amend the June Securities and/or issue new securities to the applicable subscriber reflecting such more favorable material deal
terms and conditions (the “June MFN Rights”). The June Warrants are exercisable for five years from the date of issuance,
include an option by which the holder may exercise the June Warrant by means of a cashless exercise, and include customary weighted-average
price adjustment and anti-dilution terms. On July 26, 2016, the Company completed closings of the June Offering, both such closings
representing aggregate gross proceeds to the Company of USD $1,370,000. In connection with both closings, the Company and subscribers
entered into (a) June Subscription Agreements for 18,266,668 shares of Common Stock at $0.075 per share, and (b) June Warrants
to purchase up to 18,266,668 shares of Common Stock at an exercise price of $0.11 per share. The subscriber in the July 7, 2016
closing received an adjustment to its June Securities pursuant to its June MFN Rights. The warrants were accounted for as derivative
liabilities. The Company has estimated the fair value of such warrants at a value of $1,140,462 at the date of issuance and using
the Black-Scholes option pricing model using the following assumptions:
%
Dividend yield 0 %
Risk-free interest rate 1.00 %
Expected term (years) 5
Volatility 147 % The Company engaged Maxim Group LLC
to assist in the June Offering. Pursuant to the terms of an engagement letter between Maxim and the Company, in connection with
both closings, Maxim received commissions equal to 4.44% of the gross proceeds raised, warrants to purchase up to 928,000 shares
of Common Stock at an exercise price of $0.0825 per share, and warrants to purchase up to 928,000 shares of Common Stock at an
exercise price of $0.121 per share. The Company has estimated the fair value of such warrants at a value of $116,561 at the date
of issuance and using the Black-Scholes option pricing model using the following assumptions:
%
Dividend yield 0 %
Risk-free interest rate 1.00 %
Expected term (years) 5
Volatility 147 % On August 7, 2016, the Company
issued 143,000 shares of Common Stock, in consideration for past capital advisory services rendered to the Company. The Company
has estimated the fair value of such shares, and recorded an expense of $11,440. On August 16, 2016 the Company issued
400,000 shares of Common Stock in satisfaction of debt of $24,000. On September 15, 2016, the Company
issued 500,000 shares of Common Stock to a consultant in consideration for communications and investor relations services. The
Company has estimated the fair value of such shares, and recorded an expense of $19,983. On September 15, 2016, the Company
issued 500,000 shares of Common Stock to a consultant in consideration for communications and investor relations services. The
Company has estimated the fair value of such shares, and recorded an expense of $34,450.</t>
  </si>
  <si>
    <t>WARRANTS, DEBENTURES AND NOTES</t>
  </si>
  <si>
    <t>Debt Disclosure [Abstract]</t>
  </si>
  <si>
    <t>NOTE 9 – WARRANTS, DEBENTURES AND
NOTES Senior
Debentures offering Beginning in November 2015, the Company
conducted an offering (the “Debenture Offering”) of up to $3,000,000 of the Company’s Senior Debentures (the
“Debentures”) and warrants (the “Debenture Offering Warrants”, together with the “Debentures”,
the “Debenture Offering Securities”) to purchase up to 8,000,000 shares of Common Stock, in proportion pro rata to
each Subscriber’s subscription amount relative to the total offering amount, with 50% of the Debenture Offering Warrants
exercisable at a price per share of $0.05 and the other 50% of the Debenture Offering Warrants exercisable at price per share of
$0.075. The Debentures bear interest at 11%,
paid quarterly, and mature in two years. The Debentures are secured by a pledge agreement between the Company and each investor,
whereby the Company pledged as collateral up to 49% of its shares of common stock in Eastern Sphere, Ltd., our wholly-owned subsidiary
(the “Pledge Agreement”). The Pledge Agreement further provides that the Company’s obligations under the Debentures
rank senior to all other indebtedness of Blue Sphere Corporation, but are subordinate to all indebtedness and liabilities of its
subsidiaries and project-level operating entities. The Debenture Offering Warrants are exercisable for 5 years from the date of
issuance, with 50% exercisable at $0.05 per share and 50% exercisable at $0.075 per share. The November 2015 Warrants were accounted
for as derivative liabilities. The Company has estimated the fair value of such warrants at a value of $208,597 at the date of
issuance using the Black-Scholes option pricing model using the following assumptions:
%
Dividend yield 0 %
Risk-free interest rate 1.74 %
Expected term (years) 5
Volatility 202 % The Debenture Offering Securities were
offered pursuant to subscription agreements with each investor (the “Debenture Offering Subscription Agreement”). Pursuant
to the Debenture Offering Subscription Agreements, the investors in the Debenture Offering shall have the right to collectively
designate one observer or member to the Company’s Board of Directors. On December 23, 2015, the Company completed
the closing of the Debenture Offering and entered into Debenture Offering Subscription Agreements with investors representing aggregate
gross proceeds to the Company of $3,000,000. The Company engaged Maxim Group LLC
to assist in the Debenture Offering. Pursuant to the terms of an engagement letter between Maxim and the Company, Maxim received
commissions equal to 7% of the gross proceeds raised by Maxim in the Debenture Offering and warrants to purchase, in the aggregate,
up to 4,480,000 shares of Common Stock at an exercise price of $0.06875 per share. The Company has estimated the fair value of
such warrants at a value of $116,599 at the date of issuance using the Black-Scholes option pricing model using the following assumptions:
%
Dividend yield 0 %
Risk-free interest rate 1.74 %
Expected term (years) 5
Volatility 202 % On February 3, 2016, the Company issued
3-year warrants to purchase up to 1,500,000 shares of Company’s Common Stock at an exercise price of $0.06 per share, in
full satisfaction of certain obligations of the Company. The Company has estimated the fair value
of such warrants at a value of $87,331 at the date of issuance using the Black-Scholes option pricing model using the following
assumptions:
%
Dividend yield 0 %
Risk-free interest rate 1.2 %
Expected term (years) 3
Volatility 203 % In connection with the
June Offering, the Company issued Warrants to purchase up to 18,266,668 shares of Common Stock at an exercise price of $0.11 per
share. The warrants were accounted for as derivative liabilities. The Company has estimated the fair value of such warrants at
a value of $1,140,462 at the date of issuance and using the Black-Scholes option pricing model using the following assumptions:
%
Dividend yield 0 %
Risk-free interest rate 1.00 %
Expected term (years) 5
Volatility 147 % In connection with the June
Offering, the Company engaged Maxim Group LLC to assist in the June Offering. Pursuant to the terms of an engagement letter between
Maxim and the Company, Maxim received warrants to purchase up to 928,000 shares of Common Stock at an exercise price of $0.0825
per share, and warrants to purchase up to 928,000 shares of Common Stock at an exercise price of $0.121 per share. The Company
has estimated the fair value of such warrants at a value of $116,561 at the date of issuance and using the Black-Scholes option
pricing model using the following assumptions:
%
Dividend yield 0 %
Risk-free interest rate 1.00 %
Expected term (years) 5
Volatility 147 % Changes in the fair value of the warrants are recorded as
interest expenses.</t>
  </si>
  <si>
    <t>SUBSEQUENT EVENTS</t>
  </si>
  <si>
    <t>Subsequent Events [Abstract]</t>
  </si>
  <si>
    <t>NOTE 10 – SUBSEQUENT EVENTS On October 25, 2016, the Company completed
a private placement of its securities to JMJ Financial, an accredited investor. Pursuant to the financing,
the Company entered into a Securities Purchase Agreement with the investor thereby agreeing to issue shares of
Common Stock, notes, and warrants to purchase shares of Common Stock, in exchange for USD $500,000 paid at
closing and an additional USD $250,000 in guaranteed financing upon the achievement of certain milestones, as well as up to an
additional USD $250,000 in financing upon the mutual agreement of the Investor and the Company. Pursuant to the terms of such
financing, the Company agreed to issue to the investor (i) restricted shares of Common Stock equal to twenty-five percent
(25%) of the note principal paid to the Company by the Investor, subject to certain adjustments, (ii) a six (6) month promissory note covering the note
principal plus an amount equal to approximately five percent (5%) of the actual note principal, in total USD $1,053,000, and
(iii) a five (5) year warrant to purchase 6,666,666 shares of Common Stock with an aggregate exercise amount of USD
$500,000. On
November 18, 2016, the Charlotte, NC Waste to Energy Anaerobic Digester 5.2 MW Plant (the “Facility”) commenced commercial
operations and started to provide its output to Duke Energy pursuant to the power purchase agreement with Duke Energy. The Facility
will now enter the mechanical completion and ramp-up phase of the project. The commencement of the commercial operations includes
the gradual intake of waste from the Facility’s feedstock suppliers, increasing the parasitic load to the digesters, completing
the waste-water-treatment resources and completing all other mechanical features needed for the Facility to operate at full capacity.
The Company estimates that this project will be fully completed by the end of the first quarter of 2017.</t>
  </si>
  <si>
    <t>SIGNIFICANT ACCOUNTING POLICIES (Policies)</t>
  </si>
  <si>
    <t>Significant Accounting Policies Policies</t>
  </si>
  <si>
    <t>Business Combinations and Goodwill</t>
  </si>
  <si>
    <t>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t>
  </si>
  <si>
    <t>Investment in non-consolidated and affiliated companies</t>
  </si>
  <si>
    <t>b.
Investment in non-consolidated and affiliated companies Investments in non-consolidated
and affiliated companies that are not controlled but over which the Company can exercise significant influence (generally, entities
in which the Company holds approximately between 20% to 10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t>
  </si>
  <si>
    <t>Intangible Assets</t>
  </si>
  <si>
    <t>c.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t>
  </si>
  <si>
    <t>Long-Lived Assets</t>
  </si>
  <si>
    <t>d.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t>
  </si>
  <si>
    <t>COMMON SHARES (Tables)</t>
  </si>
  <si>
    <t>Schedule of assumptions in the Black-Scholes warrant pricing model</t>
  </si>
  <si>
    <t>The Company has estimated the
fair value of such warrants at a value of $933,358 at the date of issuance and using the Black-Scholes option pricing model using
the following assumptions:
%
Dividend yield 0
Risk-free interest rate 1.20 %
Expected term (years) 5
Volatility 203 % The Company has estimated the fair value of such
warrants at a value of $224,413 at the date of issuance and using the Black-Scholes option pricing model using the following assumptions:
%
Dividend yield 0
Risk-free interest rate 1.20 %
Expected term (years) 5
Volatility 203 % The Company has estimated the fair value of such warrants at a value of $1,140,462 at the date of issuance and using
the Black-Scholes option pricing model using the following assumptions:
%
Dividend yield 0 %
Risk-free interest rate 1.00 %
Expected term (years) 5
Volatility 147 % The Company has estimated the fair value of such warrants at a value of $116,561 at the date
of issuance and using the Black-Scholes option pricing model using the following assumptions:
%
Dividend yield 0 %
Risk-free interest rate 1.00 %
Expected term (years) 5
Volatility 147 %</t>
  </si>
  <si>
    <t>WARRANTS, DEBENTURES AND NOTES (Tables)</t>
  </si>
  <si>
    <t>Schedule of assumptions used for fair value</t>
  </si>
  <si>
    <t>The Company has estimated the fair value of such warrants at a value of $208,597 at the date of
issuance using the Black-Scholes option pricing model using the following assumptions:
%
Dividend yield 0 %
Risk-free interest rate 1.74 %
Expected term (years) 5
Volatility 202 % The Company has estimated the fair
value of such warrants at a value of $116,599 at the date of issuance using the Black-Scholes option pricing model using the following
assumptions:
%
Dividend yield 0 %
Risk-free interest rate 1.74 %
Expected term (years) 5
Volatility 202 % The Company has estimated the fair value
of such warrants at a value of $87,331 at the date of issuance using the Black-Scholes option pricing model using the following
assumptions:
%
Dividend yield 0 %
Risk-free interest rate 1.2 %
Expected term (years) 3
Volatility 203 % The Company has estimated the fair value of such warrants at
a value of $1,140,462 at the date of issuance and using the Black-Scholes option pricing model using the following assumptions:
%
Dividend yield 0 %
Risk-free interest rate 1.00 %
Expected term (years) 5
Volatility 147 % The Company
has estimated the fair value of such warrants at a value of $116,561 at the date of issuance and using the Black-Scholes option
pricing model using the following assumptions:
%
Dividend yield 0 %
Risk-free interest rate 1.00 %
Expected term (years) 5
Volatility 147 %</t>
  </si>
  <si>
    <t>INVESTMENT IN BLUE SPHERE PAVIA (Details Narrative)</t>
  </si>
  <si>
    <t>Jul. 17, 2015USD ($)</t>
  </si>
  <si>
    <t>Jul. 17, 2015EUR (€)</t>
  </si>
  <si>
    <t>Dec. 14, 2015USD ($)</t>
  </si>
  <si>
    <t>Dec. 14, 2015EUR (€)</t>
  </si>
  <si>
    <t>Sep. 30, 2016USD ($)</t>
  </si>
  <si>
    <t>Sep. 30, 2016EUR (€)</t>
  </si>
  <si>
    <t>Sep. 30, 2015USD ($)</t>
  </si>
  <si>
    <t>Aug. 18, 2015USD ($)</t>
  </si>
  <si>
    <t>Aug. 18, 2015EUR (€)</t>
  </si>
  <si>
    <t>Repayment of debt</t>
  </si>
  <si>
    <t>Performance EBITDA Guarantee [Member]</t>
  </si>
  <si>
    <t>Monthly EBITDA</t>
  </si>
  <si>
    <t>Annual EBITDA</t>
  </si>
  <si>
    <t>Percentage of excess revenue to be received</t>
  </si>
  <si>
    <t>90.00%</t>
  </si>
  <si>
    <t>Euro | Performance EBITDA Guarantee [Member]</t>
  </si>
  <si>
    <t>Monthly EBITDA | €</t>
  </si>
  <si>
    <t>Annual EBITDA | €</t>
  </si>
  <si>
    <t>Share Purchase Agreement [Member]</t>
  </si>
  <si>
    <t>Ownership percentage</t>
  </si>
  <si>
    <t>100.00%</t>
  </si>
  <si>
    <t>Purchase price</t>
  </si>
  <si>
    <t>Amount paid at closing</t>
  </si>
  <si>
    <t>Equity IRR target</t>
  </si>
  <si>
    <t>25.00%</t>
  </si>
  <si>
    <t>Percentage of purchase price paid at closing</t>
  </si>
  <si>
    <t>50.00%</t>
  </si>
  <si>
    <t>Percentage of purchase price to be paid by issue of note</t>
  </si>
  <si>
    <t>Share Purchase Agreement [Member] | Euro</t>
  </si>
  <si>
    <t>Purchase price | €</t>
  </si>
  <si>
    <t>Amount paid at closing | €</t>
  </si>
  <si>
    <t>Share Purchase Agreement [Member] | Helios Loan Agreement [Member]</t>
  </si>
  <si>
    <t>Amount available under loan agreement</t>
  </si>
  <si>
    <t>Financed investment intial SPVS (percent)</t>
  </si>
  <si>
    <t>Financed investment subsequentled acquired SPVs (percent)</t>
  </si>
  <si>
    <t>80.00%</t>
  </si>
  <si>
    <t>Debt interest rate</t>
  </si>
  <si>
    <t>14.50%</t>
  </si>
  <si>
    <t>Share Purchase Agreement [Member] | Helios Loan Agreement [Member] | Euro</t>
  </si>
  <si>
    <t>Amount available under loan agreement | €</t>
  </si>
  <si>
    <t>Share Purchase Agreement [Member] | Long Term Mezzanine Loan Agreement [Member]</t>
  </si>
  <si>
    <t>Debt amount</t>
  </si>
  <si>
    <t>2.00%</t>
  </si>
  <si>
    <t>Share Purchase Agreement [Member] | Long Term Mezzanine Loan Agreement [Member] | Euro</t>
  </si>
  <si>
    <t>Debt amount | €</t>
  </si>
  <si>
    <t>Repayment of debt | €</t>
  </si>
  <si>
    <t>SIGNIFICANT ACCOUNTING POLICIES (Details Narrative)</t>
  </si>
  <si>
    <t>Minimum [Member]</t>
  </si>
  <si>
    <t>20.00%</t>
  </si>
  <si>
    <t>Maximum [Member]</t>
  </si>
  <si>
    <t>GOING CONCERN (Details Narrative) - USD ($) $ in Thousands</t>
  </si>
  <si>
    <t>Dec. 31, 2015</t>
  </si>
  <si>
    <t>Dec. 31, 2014</t>
  </si>
  <si>
    <t>Going Concern Details Narrative</t>
  </si>
  <si>
    <t>Cash and Cash Equivalents, At Carrying Value</t>
  </si>
  <si>
    <t>Working Capital Deficit</t>
  </si>
  <si>
    <t>Stockholders' Deficit</t>
  </si>
  <si>
    <t>COMMON SHARES (Details Narrative) - USD ($)</t>
  </si>
  <si>
    <t>Sep. 15, 2016</t>
  </si>
  <si>
    <t>Aug. 16, 2016</t>
  </si>
  <si>
    <t>Aug. 07, 2016</t>
  </si>
  <si>
    <t>Jun. 26, 2016</t>
  </si>
  <si>
    <t>Jun. 14, 2016</t>
  </si>
  <si>
    <t>Jun. 13, 2016</t>
  </si>
  <si>
    <t>Jun. 02, 2016</t>
  </si>
  <si>
    <t>May 18, 2016</t>
  </si>
  <si>
    <t>Apr. 13, 2016</t>
  </si>
  <si>
    <t>Mar. 15, 2016</t>
  </si>
  <si>
    <t>Feb. 15, 2016</t>
  </si>
  <si>
    <t>Feb. 03, 2016</t>
  </si>
  <si>
    <t>Feb. 01, 2016</t>
  </si>
  <si>
    <t>Jan. 26, 2016</t>
  </si>
  <si>
    <t>Dec. 02, 2015</t>
  </si>
  <si>
    <t>Feb. 29, 2016</t>
  </si>
  <si>
    <t>Issuance of shares for services (shares)</t>
  </si>
  <si>
    <t>Warrant exercise term</t>
  </si>
  <si>
    <t>1 year 6 months</t>
  </si>
  <si>
    <t>Warrant exercise price</t>
  </si>
  <si>
    <t>Issuance of common stock (shares)</t>
  </si>
  <si>
    <t>Value of common stock issued upon new issue</t>
  </si>
  <si>
    <t>Issuance of common stock for debt</t>
  </si>
  <si>
    <t>Issuance of common stock for debt (shares)</t>
  </si>
  <si>
    <t>Issuance of common stock upon exercise of warrants</t>
  </si>
  <si>
    <t>Issuance of common stock upon exercise of warrants (shares)</t>
  </si>
  <si>
    <t>Number of shares cancelled</t>
  </si>
  <si>
    <t>Warrant [Member]</t>
  </si>
  <si>
    <t>3 years</t>
  </si>
  <si>
    <t>Number of shares called by warrant</t>
  </si>
  <si>
    <t>Fair value of warrants</t>
  </si>
  <si>
    <t>Offering [Member]</t>
  </si>
  <si>
    <t>Gross proceeds from subscription agreement</t>
  </si>
  <si>
    <t>Stock shares subscribed</t>
  </si>
  <si>
    <t>Stock price</t>
  </si>
  <si>
    <t>Securities sold in offering (percent)</t>
  </si>
  <si>
    <t>Offering [Member] | Maxim Group LLC [Member]</t>
  </si>
  <si>
    <t>Offering [Member] | Warrant [Member]</t>
  </si>
  <si>
    <t>5 years</t>
  </si>
  <si>
    <t>Offering [Member] | Warrant [Member] | Maxim Group LLC [Member]</t>
  </si>
  <si>
    <t>Commision rate (percent)</t>
  </si>
  <si>
    <t>7.00%</t>
  </si>
  <si>
    <t>July Offering [Member]</t>
  </si>
  <si>
    <t>Consultant [Member]</t>
  </si>
  <si>
    <t>2014 Incentive plan [Member]</t>
  </si>
  <si>
    <t>Issuance of common stock - share based compensation</t>
  </si>
  <si>
    <t>Issuance of common stock - share based compensation (shares)</t>
  </si>
  <si>
    <t>COMMON SHARES (Details Narrative 1) - USD ($)</t>
  </si>
  <si>
    <t>Jul. 26, 2016</t>
  </si>
  <si>
    <t>Jul. 31, 2016</t>
  </si>
  <si>
    <t>Jul. 07, 2016</t>
  </si>
  <si>
    <t>June Offering [Member]</t>
  </si>
  <si>
    <t>Offering amount</t>
  </si>
  <si>
    <t>Number of shares subscribed per offering</t>
  </si>
  <si>
    <t>Share price</t>
  </si>
  <si>
    <t>Number of days to register common stock</t>
  </si>
  <si>
    <t>20 days</t>
  </si>
  <si>
    <t>Aggregate gross proceeds from closings of offerings</t>
  </si>
  <si>
    <t>June Offering [Member] | Maxim Group LLC [Member]</t>
  </si>
  <si>
    <t>4.40%</t>
  </si>
  <si>
    <t>Issuance of warrants for services (shares)</t>
  </si>
  <si>
    <t>June Offering [Member] | Minimum [Member]</t>
  </si>
  <si>
    <t>Minimum subsequent offerings</t>
  </si>
  <si>
    <t>COMMON SHARES (Details) - Warrant [Member]</t>
  </si>
  <si>
    <t>Dividend yield</t>
  </si>
  <si>
    <t>0.00%</t>
  </si>
  <si>
    <t>Risk-free interest rate</t>
  </si>
  <si>
    <t>1.20%</t>
  </si>
  <si>
    <t>Expected term (years)</t>
  </si>
  <si>
    <t>Volatility</t>
  </si>
  <si>
    <t>203.00%</t>
  </si>
  <si>
    <t>COMMON SHARES (Details 1) - Warrant [Member]</t>
  </si>
  <si>
    <t>COMMON SHARES (Details 2) - Warrant [Member]</t>
  </si>
  <si>
    <t>1.00%</t>
  </si>
  <si>
    <t>147.00%</t>
  </si>
  <si>
    <t>COMMON SHARES (Details 3)</t>
  </si>
  <si>
    <t>June Offering [Member] | Warrant [Member]</t>
  </si>
  <si>
    <t>June Offering [Member] | Maxim Group LLC [Member] | Warrant [Member]</t>
  </si>
  <si>
    <t>WARRANTS, DEBENTURES AND NOTES (Details Narrative) - USD ($)</t>
  </si>
  <si>
    <t>Dec. 23, 2015</t>
  </si>
  <si>
    <t>Nov. 01, 2016</t>
  </si>
  <si>
    <t>Nov. 01, 2015</t>
  </si>
  <si>
    <t>Percent exercisable at different pricing</t>
  </si>
  <si>
    <t>114046200.00%</t>
  </si>
  <si>
    <t>Maxim Group LLC [Member] | June Offering [Member]</t>
  </si>
  <si>
    <t>Senior Debentures [Member]</t>
  </si>
  <si>
    <t>11.00%</t>
  </si>
  <si>
    <t>Debt term</t>
  </si>
  <si>
    <t>2 years</t>
  </si>
  <si>
    <t>Pledged collateral - common stock</t>
  </si>
  <si>
    <t>49.00%</t>
  </si>
  <si>
    <t>Gross proceeds from debenture offering subscription agreement</t>
  </si>
  <si>
    <t>Senior Debentures [Member] | Maxim Group LLC [Member]</t>
  </si>
  <si>
    <t>Senior Debentures [Member] | First 50% [Member]</t>
  </si>
  <si>
    <t>Senior Debentures [Member] | Second 50% [Member]</t>
  </si>
  <si>
    <t>Warrant [Member] | Maxim Group LLC [Member] | June Offering [Member]</t>
  </si>
  <si>
    <t>WARRANTS, DEBENTURES AND NOTES (Details) - Senior Debentures - Warrants [Member]</t>
  </si>
  <si>
    <t>1.74%</t>
  </si>
  <si>
    <t>Expected term</t>
  </si>
  <si>
    <t>202.00%</t>
  </si>
  <si>
    <t>WARRANTS, DEBENTURES AND NOTES (Details 1) - Senior Debentures - Warrants [Member]</t>
  </si>
  <si>
    <t>Maxim Group LLC [Member]</t>
  </si>
  <si>
    <t>WARRANTS, DEBENTURES AND NOTES (Details 2) - Warrant [Member]</t>
  </si>
  <si>
    <t>WARRANTS, DEBENTURES AND NOTES (Details 3) - Warrant [Member]</t>
  </si>
  <si>
    <t>WARRANTS, DEBENTURES AND NOTES (Details 4) - June Offering [Member] - Maxim Group LLC [Member]</t>
  </si>
  <si>
    <t>2 Months Ended</t>
  </si>
  <si>
    <t>SUBSEQUENT EVENTS (Details Narrative) - USD ($)</t>
  </si>
  <si>
    <t>Oct. 25, 2016</t>
  </si>
  <si>
    <t>Proceeds from warrant exercise</t>
  </si>
  <si>
    <t>Subsequent Event [Member] | Securities Purchase Agreement [Member] | Offering [Member]</t>
  </si>
  <si>
    <t>Financing available upon achievement of certain milestones</t>
  </si>
  <si>
    <t>Financing available upon mutual agreement</t>
  </si>
  <si>
    <t>Percentage of restricted shares of common shares to be issued</t>
  </si>
  <si>
    <t>Face amount</t>
  </si>
  <si>
    <t>5.00%</t>
  </si>
  <si>
    <t>6 months</t>
  </si>
  <si>
    <t>Subsequent Event [Member] | Securities Purchase Agreement [Member] | Offering [Member] | Warra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_);_(&quot;€ &quot;(#,##0)" numFmtId="167"/>
    <numFmt formatCode="_(&quot;$ &quot;#,##0.00_);_(&quot;$ &quot;(#,##0.00)" numFmtId="168"/>
    <numFmt formatCode="_(&quot;$ &quot;#,##0.0000_);_(&quot;$ &quot;(#,##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95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262776552</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175</v>
      </c>
      <c t="s" s="2" r="B1">
        <v>1</v>
      </c>
    </row>
    <row spans="1:2" r="2">
      <c t="s" s="2" r="B2">
        <v>2</v>
      </c>
    </row>
    <row spans="1:2" r="3">
      <c t="s" s="3" r="A3">
        <v>176</v>
      </c>
    </row>
    <row spans="1:2" r="4">
      <c t="s" s="4" r="A4">
        <v>177</v>
      </c>
      <c t="s" s="4" r="B4">
        <v>178</v>
      </c>
    </row>
    <row spans="1:2" r="5">
      <c t="s" s="4" r="A5">
        <v>179</v>
      </c>
      <c t="s" s="4" r="B5">
        <v>180</v>
      </c>
    </row>
    <row spans="1:2" r="6">
      <c t="s" s="4" r="A6">
        <v>181</v>
      </c>
      <c t="s" s="4" r="B6">
        <v>182</v>
      </c>
    </row>
    <row spans="1:2" r="7">
      <c t="s" s="4" r="A7">
        <v>183</v>
      </c>
      <c t="s" s="4" r="B7">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5</v>
      </c>
      <c t="s" s="2" r="B1">
        <v>1</v>
      </c>
    </row>
    <row spans="1:2" r="2">
      <c t="s" s="2" r="B2">
        <v>2</v>
      </c>
    </row>
    <row spans="1:2" r="3">
      <c t="s" s="3" r="A3">
        <v>167</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75</v>
      </c>
      <c t="n" s="7" r="C3">
        <v>161</v>
      </c>
    </row>
    <row spans="1:3" r="4">
      <c t="s" s="4" r="A4">
        <v>33</v>
      </c>
      <c t="n" s="6" r="B4">
        <v>1672</v>
      </c>
      <c t="n" s="6" r="C4">
        <v>21</v>
      </c>
    </row>
    <row spans="1:3" r="5">
      <c t="s" s="4" r="A5">
        <v>34</v>
      </c>
      <c t="n" s="6" r="B5">
        <v>2047</v>
      </c>
      <c t="n" s="6" r="C5">
        <v>182</v>
      </c>
    </row>
    <row spans="1:3" r="6">
      <c t="s" s="4" r="A6">
        <v>35</v>
      </c>
      <c t="n" s="6" r="B6">
        <v>50</v>
      </c>
      <c t="n" s="6" r="C6">
        <v>31</v>
      </c>
    </row>
    <row spans="1:3" r="7">
      <c t="s" s="4" r="A7">
        <v>36</v>
      </c>
      <c t="n" s="6" r="B7">
        <v>22</v>
      </c>
      <c t="s" s="4" r="C7">
        <v>37</v>
      </c>
    </row>
    <row spans="1:3" r="8">
      <c t="s" s="4" r="A8">
        <v>38</v>
      </c>
      <c t="n" s="6" r="B8">
        <v>9254</v>
      </c>
      <c t="n" s="6" r="C8">
        <v>4952</v>
      </c>
    </row>
    <row spans="1:3" r="9">
      <c t="s" s="4" r="A9">
        <v>39</v>
      </c>
      <c t="n" s="6" r="B9">
        <v>4086</v>
      </c>
    </row>
    <row spans="1:3" r="10">
      <c t="s" s="4" r="A10">
        <v>40</v>
      </c>
      <c t="n" s="6" r="B10">
        <v>15459</v>
      </c>
      <c t="n" s="6" r="C10">
        <v>5165</v>
      </c>
    </row>
    <row spans="1:3" r="11">
      <c t="s" s="3" r="A11">
        <v>41</v>
      </c>
    </row>
    <row spans="1:3" r="12">
      <c t="s" s="4" r="A12">
        <v>42</v>
      </c>
      <c t="n" s="6" r="B12">
        <v>347</v>
      </c>
      <c t="n" s="6" r="C12">
        <v>32</v>
      </c>
    </row>
    <row spans="1:3" r="13">
      <c t="s" s="4" r="A13">
        <v>43</v>
      </c>
      <c t="n" s="6" r="B13">
        <v>623</v>
      </c>
      <c t="n" s="6" r="C13">
        <v>58</v>
      </c>
    </row>
    <row spans="1:3" r="14">
      <c t="s" s="4" r="A14">
        <v>44</v>
      </c>
      <c t="n" s="6" r="B14">
        <v>1959</v>
      </c>
      <c t="n" s="6" r="C14">
        <v>1200</v>
      </c>
    </row>
    <row spans="1:3" r="15">
      <c t="s" s="4" r="A15">
        <v>45</v>
      </c>
      <c t="n" s="6" r="B15">
        <v>10736</v>
      </c>
      <c t="n" s="6" r="C15">
        <v>6434</v>
      </c>
    </row>
    <row spans="1:3" r="16">
      <c t="s" s="4" r="A16">
        <v>46</v>
      </c>
      <c t="n" s="6" r="B16">
        <v>13665</v>
      </c>
      <c t="n" s="6" r="C16">
        <v>7724</v>
      </c>
    </row>
    <row spans="1:3" r="17">
      <c t="s" s="4" r="A17">
        <v>47</v>
      </c>
      <c t="n" s="6" r="B17">
        <v>124</v>
      </c>
      <c t="n" s="6" r="C17">
        <v>135</v>
      </c>
    </row>
    <row spans="1:3" r="18">
      <c t="s" s="4" r="A18">
        <v>48</v>
      </c>
      <c t="n" s="6" r="B18">
        <v>5570</v>
      </c>
    </row>
    <row spans="1:3" r="19">
      <c t="s" s="4" r="A19">
        <v>49</v>
      </c>
      <c t="n" s="6" r="B19">
        <v>2567</v>
      </c>
    </row>
    <row spans="1:3" r="20">
      <c t="s" s="4" r="A20">
        <v>50</v>
      </c>
      <c t="n" s="6" r="B20">
        <v>2482</v>
      </c>
    </row>
    <row spans="1:3" r="21">
      <c t="s" s="3" r="A21">
        <v>51</v>
      </c>
    </row>
    <row spans="1:3" r="22">
      <c t="s" s="4" r="A22">
        <v>52</v>
      </c>
      <c t="n" s="6" r="B22">
        <v>1338</v>
      </c>
      <c t="n" s="6" r="C22">
        <v>1244</v>
      </c>
    </row>
    <row spans="1:3" r="23">
      <c t="s" s="4" r="A23">
        <v>53</v>
      </c>
      <c t="n" s="6" r="C23">
        <v>20</v>
      </c>
    </row>
    <row spans="1:3" r="24">
      <c t="s" s="4" r="A24">
        <v>54</v>
      </c>
      <c t="n" s="6" r="B24">
        <v>-28</v>
      </c>
      <c t="n" s="6" r="C24">
        <v>-28</v>
      </c>
    </row>
    <row spans="1:3" r="25">
      <c t="s" s="4" r="A25">
        <v>55</v>
      </c>
      <c t="n" s="6" r="B25">
        <v>6</v>
      </c>
    </row>
    <row spans="1:3" r="26">
      <c t="s" s="4" r="A26">
        <v>56</v>
      </c>
      <c t="n" s="6" r="B26">
        <v>41849</v>
      </c>
      <c t="n" s="6" r="C26">
        <v>39474</v>
      </c>
    </row>
    <row spans="1:3" r="27">
      <c t="s" s="4" r="A27">
        <v>57</v>
      </c>
      <c t="n" s="6" r="B27">
        <v>-52114</v>
      </c>
      <c t="n" s="6" r="C27">
        <v>-43404</v>
      </c>
    </row>
    <row spans="1:3" r="28">
      <c t="s" s="4" r="A28">
        <v>58</v>
      </c>
      <c t="n" s="6" r="B28">
        <v>-8949</v>
      </c>
      <c t="n" s="6" r="C28">
        <v>-2694</v>
      </c>
    </row>
    <row spans="1:3" r="29">
      <c t="s" s="4" r="A29">
        <v>59</v>
      </c>
      <c t="n" s="7" r="B29">
        <v>15459</v>
      </c>
      <c t="n" s="7" r="C29">
        <v>51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8</v>
      </c>
      <c t="s" s="2" r="B1">
        <v>1</v>
      </c>
    </row>
    <row spans="1:2" r="2">
      <c t="s" s="2" r="B2">
        <v>2</v>
      </c>
    </row>
    <row spans="1:2" r="3">
      <c t="s" s="3" r="A3">
        <v>170</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191</v>
      </c>
      <c t="s" s="2" r="B1">
        <v>192</v>
      </c>
      <c t="s" s="2" r="C1">
        <v>193</v>
      </c>
      <c t="s" s="2" r="D1">
        <v>194</v>
      </c>
      <c t="s" s="2" r="E1">
        <v>195</v>
      </c>
      <c t="s" s="2" r="F1">
        <v>196</v>
      </c>
      <c t="s" s="2" r="G1">
        <v>197</v>
      </c>
      <c t="s" s="2" r="H1">
        <v>198</v>
      </c>
      <c t="s" s="2" r="I1">
        <v>195</v>
      </c>
      <c t="s" s="2" r="J1">
        <v>199</v>
      </c>
      <c t="s" s="2" r="K1">
        <v>200</v>
      </c>
    </row>
    <row spans="1:11" r="2">
      <c t="s" s="4" r="A2">
        <v>201</v>
      </c>
      <c t="n" s="7" r="F2">
        <v>364000</v>
      </c>
      <c t="n" s="7" r="H2">
        <v>1074000</v>
      </c>
    </row>
    <row spans="1:11" r="3">
      <c t="s" s="4" r="A3">
        <v>202</v>
      </c>
    </row>
    <row spans="1:11" r="4">
      <c t="s" s="4" r="A4">
        <v>203</v>
      </c>
      <c t="n" s="7" r="B4">
        <v>204147</v>
      </c>
    </row>
    <row spans="1:11" r="5">
      <c t="s" s="4" r="A5">
        <v>204</v>
      </c>
      <c t="n" s="7" r="B5">
        <v>4082946</v>
      </c>
    </row>
    <row spans="1:11" r="6">
      <c t="s" s="4" r="A6">
        <v>205</v>
      </c>
      <c t="s" s="4" r="B6">
        <v>206</v>
      </c>
      <c t="s" s="4" r="C6">
        <v>206</v>
      </c>
    </row>
    <row spans="1:11" r="7">
      <c t="s" s="4" r="A7">
        <v>207</v>
      </c>
    </row>
    <row spans="1:11" r="8">
      <c t="s" s="4" r="A8">
        <v>208</v>
      </c>
      <c t="n" s="9" r="C8">
        <v>188000</v>
      </c>
    </row>
    <row spans="1:11" r="9">
      <c t="s" s="4" r="A9">
        <v>209</v>
      </c>
      <c t="n" s="9" r="C9">
        <v>3760000</v>
      </c>
    </row>
    <row spans="1:11" r="10">
      <c t="s" s="4" r="A10">
        <v>210</v>
      </c>
    </row>
    <row spans="1:11" r="11">
      <c t="s" s="4" r="A11">
        <v>211</v>
      </c>
      <c t="s" s="4" r="D11">
        <v>212</v>
      </c>
      <c t="s" s="4" r="I11">
        <v>212</v>
      </c>
    </row>
    <row spans="1:11" r="12">
      <c t="s" s="4" r="A12">
        <v>213</v>
      </c>
      <c t="n" s="7" r="D12">
        <v>5646628</v>
      </c>
    </row>
    <row spans="1:11" r="13">
      <c t="s" s="4" r="A13">
        <v>214</v>
      </c>
      <c t="n" s="7" r="D13">
        <v>2143181</v>
      </c>
    </row>
    <row spans="1:11" r="14">
      <c t="s" s="4" r="A14">
        <v>215</v>
      </c>
      <c t="s" s="4" r="D14">
        <v>216</v>
      </c>
      <c t="s" s="4" r="I14">
        <v>216</v>
      </c>
    </row>
    <row spans="1:11" r="15">
      <c t="s" s="4" r="A15">
        <v>217</v>
      </c>
      <c t="s" s="4" r="D15">
        <v>218</v>
      </c>
      <c t="s" s="4" r="I15">
        <v>218</v>
      </c>
    </row>
    <row spans="1:11" r="16">
      <c t="s" s="4" r="A16">
        <v>219</v>
      </c>
      <c t="s" s="4" r="D16">
        <v>218</v>
      </c>
      <c t="s" s="4" r="I16">
        <v>218</v>
      </c>
    </row>
    <row spans="1:11" r="17">
      <c t="s" s="4" r="A17">
        <v>220</v>
      </c>
    </row>
    <row spans="1:11" r="18">
      <c t="s" s="4" r="A18">
        <v>221</v>
      </c>
      <c t="n" s="9" r="E18">
        <v>5200000</v>
      </c>
    </row>
    <row spans="1:11" r="19">
      <c t="s" s="4" r="A19">
        <v>222</v>
      </c>
      <c t="n" s="9" r="E19">
        <v>1952858</v>
      </c>
    </row>
    <row spans="1:11" r="20">
      <c t="s" s="4" r="A20">
        <v>223</v>
      </c>
    </row>
    <row spans="1:11" r="21">
      <c t="s" s="4" r="A21">
        <v>224</v>
      </c>
      <c t="n" s="7" r="J21">
        <v>5646628</v>
      </c>
    </row>
    <row spans="1:11" r="22">
      <c t="s" s="4" r="A22">
        <v>225</v>
      </c>
      <c t="s" s="4" r="J22">
        <v>206</v>
      </c>
      <c t="s" s="4" r="K22">
        <v>206</v>
      </c>
    </row>
    <row spans="1:11" r="23">
      <c t="s" s="4" r="A23">
        <v>226</v>
      </c>
      <c t="s" s="4" r="J23">
        <v>227</v>
      </c>
      <c t="s" s="4" r="K23">
        <v>227</v>
      </c>
    </row>
    <row spans="1:11" r="24">
      <c t="s" s="4" r="A24">
        <v>228</v>
      </c>
      <c t="s" s="4" r="J24">
        <v>229</v>
      </c>
      <c t="s" s="4" r="K24">
        <v>229</v>
      </c>
    </row>
    <row spans="1:11" r="25">
      <c t="s" s="4" r="A25">
        <v>230</v>
      </c>
    </row>
    <row spans="1:11" r="26">
      <c t="s" s="4" r="A26">
        <v>231</v>
      </c>
      <c t="n" s="9" r="K26">
        <v>5000000</v>
      </c>
    </row>
    <row spans="1:11" r="27">
      <c t="s" s="4" r="A27">
        <v>232</v>
      </c>
    </row>
    <row spans="1:11" r="28">
      <c t="s" s="4" r="A28">
        <v>233</v>
      </c>
      <c t="n" s="7" r="D28">
        <v>3149081</v>
      </c>
    </row>
    <row spans="1:11" r="29">
      <c t="s" s="4" r="A29">
        <v>201</v>
      </c>
      <c t="n" s="7" r="F29">
        <v>404000</v>
      </c>
    </row>
    <row spans="1:11" r="30">
      <c t="s" s="4" r="A30">
        <v>228</v>
      </c>
      <c t="s" s="4" r="D30">
        <v>234</v>
      </c>
      <c t="s" s="4" r="I30">
        <v>234</v>
      </c>
    </row>
    <row spans="1:11" r="31">
      <c t="s" s="4" r="A31">
        <v>235</v>
      </c>
    </row>
    <row spans="1:11" r="32">
      <c t="s" s="4" r="A32">
        <v>236</v>
      </c>
      <c t="n" s="9" r="I32">
        <v>2900000</v>
      </c>
    </row>
    <row spans="1:11" r="33">
      <c t="s" s="4" r="A33">
        <v>237</v>
      </c>
      <c t="n" s="9" r="G33">
        <v>3653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4"/>
  </cols>
  <sheetData>
    <row spans="1:2" r="1">
      <c t="s" s="1" r="A1">
        <v>238</v>
      </c>
      <c t="s" s="2" r="B1">
        <v>2</v>
      </c>
    </row>
    <row spans="1:2" r="2">
      <c t="s" s="4" r="A2">
        <v>239</v>
      </c>
    </row>
    <row spans="1:2" r="3">
      <c t="s" s="4" r="A3">
        <v>211</v>
      </c>
      <c t="s" s="4" r="B3">
        <v>240</v>
      </c>
    </row>
    <row spans="1:2" r="4">
      <c t="s" s="4" r="A4">
        <v>241</v>
      </c>
    </row>
    <row spans="1:2" r="5">
      <c t="s" s="4" r="A5">
        <v>211</v>
      </c>
      <c t="s" s="4" r="B5">
        <v>2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242</v>
      </c>
      <c t="s" s="2" r="B1">
        <v>2</v>
      </c>
      <c t="s" s="2" r="C1">
        <v>243</v>
      </c>
      <c t="s" s="2" r="D1">
        <v>30</v>
      </c>
      <c t="s" s="2" r="E1">
        <v>244</v>
      </c>
    </row>
    <row spans="1:5" r="2">
      <c t="s" s="3" r="A2">
        <v>245</v>
      </c>
    </row>
    <row spans="1:5" r="3">
      <c t="s" s="4" r="A3">
        <v>246</v>
      </c>
      <c t="n" s="7" r="B3">
        <v>375</v>
      </c>
      <c t="n" s="7" r="C3">
        <v>1888</v>
      </c>
      <c t="n" s="7" r="D3">
        <v>161</v>
      </c>
      <c t="n" s="7" r="E3">
        <v>118</v>
      </c>
    </row>
    <row spans="1:5" r="4">
      <c t="s" s="4" r="A4">
        <v>247</v>
      </c>
      <c t="n" s="6" r="B4">
        <v>11618</v>
      </c>
    </row>
    <row spans="1:5" r="5">
      <c t="s" s="4" r="A5">
        <v>248</v>
      </c>
      <c t="n" s="6" r="B5">
        <v>-8949</v>
      </c>
      <c t="n" s="7" r="C5">
        <v>-3486</v>
      </c>
      <c t="n" s="6" r="D5">
        <v>-2694</v>
      </c>
      <c t="n" s="7" r="E5">
        <v>-447</v>
      </c>
    </row>
    <row spans="1:5" r="6">
      <c t="s" s="4" r="A6">
        <v>57</v>
      </c>
      <c t="n" s="7" r="B6">
        <v>-52114</v>
      </c>
      <c t="n" s="7" r="D6">
        <v>-434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S5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249</v>
      </c>
      <c t="s" s="2" r="B1">
        <v>250</v>
      </c>
      <c t="s" s="2" r="C1">
        <v>251</v>
      </c>
      <c t="s" s="2" r="D1">
        <v>252</v>
      </c>
      <c t="s" s="2" r="E1">
        <v>253</v>
      </c>
      <c t="s" s="2" r="F1">
        <v>254</v>
      </c>
      <c t="s" s="2" r="G1">
        <v>255</v>
      </c>
      <c t="s" s="2" r="H1">
        <v>256</v>
      </c>
      <c t="s" s="2" r="I1">
        <v>257</v>
      </c>
      <c t="s" s="2" r="J1">
        <v>258</v>
      </c>
      <c t="s" s="2" r="K1">
        <v>259</v>
      </c>
      <c t="s" s="2" r="L1">
        <v>260</v>
      </c>
      <c t="s" s="2" r="M1">
        <v>261</v>
      </c>
      <c t="s" s="2" r="N1">
        <v>262</v>
      </c>
      <c t="s" s="2" r="O1">
        <v>263</v>
      </c>
      <c t="s" s="2" r="P1">
        <v>264</v>
      </c>
      <c t="s" s="2" r="Q1">
        <v>2</v>
      </c>
      <c t="s" s="2" r="R1">
        <v>30</v>
      </c>
      <c t="s" s="2" r="S1">
        <v>265</v>
      </c>
    </row>
    <row spans="1:19" r="2">
      <c t="s" s="4" r="A2">
        <v>266</v>
      </c>
      <c t="n" s="6" r="D2">
        <v>143000</v>
      </c>
      <c t="n" s="6" r="J2">
        <v>875000</v>
      </c>
      <c t="n" s="6" r="K2">
        <v>85000</v>
      </c>
      <c t="n" s="6" r="N2">
        <v>540000</v>
      </c>
    </row>
    <row spans="1:19" r="3">
      <c t="s" s="4" r="A3">
        <v>90</v>
      </c>
      <c t="n" s="7" r="D3">
        <v>11440</v>
      </c>
      <c t="n" s="7" r="J3">
        <v>42467</v>
      </c>
      <c t="n" s="7" r="K3">
        <v>5685</v>
      </c>
      <c t="n" s="7" r="N3">
        <v>181440</v>
      </c>
      <c t="n" s="7" r="Q3">
        <v>641000</v>
      </c>
      <c t="n" s="7" r="R3">
        <v>1480000</v>
      </c>
    </row>
    <row spans="1:19" r="4">
      <c t="s" s="4" r="A4">
        <v>267</v>
      </c>
      <c t="s" s="4" r="I4">
        <v>268</v>
      </c>
    </row>
    <row spans="1:19" r="5">
      <c t="s" s="4" r="A5">
        <v>269</v>
      </c>
      <c t="n" s="8" r="I5">
        <v>0.058</v>
      </c>
      <c t="n" s="10" r="O5">
        <v>0.1</v>
      </c>
    </row>
    <row spans="1:19" r="6">
      <c t="s" s="4" r="A6">
        <v>270</v>
      </c>
      <c t="n" s="6" r="O6">
        <v>1000000</v>
      </c>
    </row>
    <row spans="1:19" r="7">
      <c t="s" s="4" r="A7">
        <v>62</v>
      </c>
      <c t="n" s="8" r="O7">
        <v>0.001</v>
      </c>
      <c t="n" s="8" r="Q7">
        <v>0.001</v>
      </c>
      <c t="n" s="8" r="R7">
        <v>0.001</v>
      </c>
    </row>
    <row spans="1:19" r="8">
      <c t="s" s="4" r="A8">
        <v>271</v>
      </c>
      <c t="n" s="7" r="Q8">
        <v>611000</v>
      </c>
      <c t="n" s="7" r="R8">
        <v>347000</v>
      </c>
    </row>
    <row spans="1:19" r="9">
      <c t="s" s="4" r="A9">
        <v>272</v>
      </c>
      <c t="n" s="7" r="C9">
        <v>24000</v>
      </c>
    </row>
    <row spans="1:19" r="10">
      <c t="s" s="4" r="A10">
        <v>273</v>
      </c>
      <c t="n" s="6" r="C10">
        <v>400000</v>
      </c>
    </row>
    <row spans="1:19" r="11">
      <c t="s" s="4" r="A11">
        <v>274</v>
      </c>
      <c t="n" s="7" r="I11">
        <v>40235</v>
      </c>
    </row>
    <row spans="1:19" r="12">
      <c t="s" s="4" r="A12">
        <v>275</v>
      </c>
      <c t="n" s="6" r="I12">
        <v>700000</v>
      </c>
    </row>
    <row spans="1:19" r="13">
      <c t="s" s="4" r="A13">
        <v>276</v>
      </c>
      <c t="n" s="6" r="F13">
        <v>85000</v>
      </c>
    </row>
    <row spans="1:19" r="14">
      <c t="s" s="4" r="A14">
        <v>210</v>
      </c>
    </row>
    <row spans="1:19" r="15">
      <c t="s" s="4" r="A15">
        <v>270</v>
      </c>
      <c t="n" s="6" r="E15">
        <v>500000</v>
      </c>
    </row>
    <row spans="1:19" r="16">
      <c t="s" s="4" r="A16">
        <v>277</v>
      </c>
    </row>
    <row spans="1:19" r="17">
      <c t="s" s="4" r="A17">
        <v>267</v>
      </c>
      <c t="s" s="4" r="M17">
        <v>278</v>
      </c>
    </row>
    <row spans="1:19" r="18">
      <c t="s" s="4" r="A18">
        <v>269</v>
      </c>
      <c t="n" s="10" r="M18">
        <v>0.06</v>
      </c>
    </row>
    <row spans="1:19" r="19">
      <c t="s" s="4" r="A19">
        <v>279</v>
      </c>
      <c t="n" s="6" r="M19">
        <v>1500000</v>
      </c>
    </row>
    <row spans="1:19" r="20">
      <c t="s" s="4" r="A20">
        <v>280</v>
      </c>
      <c t="n" s="7" r="M20">
        <v>87331</v>
      </c>
    </row>
    <row spans="1:19" r="21">
      <c t="s" s="4" r="A21">
        <v>281</v>
      </c>
    </row>
    <row spans="1:19" r="22">
      <c t="s" s="4" r="A22">
        <v>269</v>
      </c>
      <c t="n" s="10" r="L22">
        <v>0.1</v>
      </c>
    </row>
    <row spans="1:19" r="23">
      <c t="s" s="4" r="A23">
        <v>282</v>
      </c>
      <c t="n" s="7" r="L23">
        <v>1925000</v>
      </c>
    </row>
    <row spans="1:19" r="24">
      <c t="s" s="4" r="A24">
        <v>279</v>
      </c>
      <c t="n" s="6" r="L24">
        <v>17500000</v>
      </c>
    </row>
    <row spans="1:19" r="25">
      <c t="s" s="4" r="A25">
        <v>283</v>
      </c>
      <c t="n" s="6" r="L25">
        <v>35000000</v>
      </c>
    </row>
    <row spans="1:19" r="26">
      <c t="s" s="4" r="A26">
        <v>284</v>
      </c>
      <c t="n" s="8" r="L26">
        <v>0.055</v>
      </c>
    </row>
    <row spans="1:19" r="27">
      <c t="s" s="4" r="A27">
        <v>285</v>
      </c>
      <c t="s" s="4" r="L27">
        <v>218</v>
      </c>
    </row>
    <row spans="1:19" r="28">
      <c t="s" s="4" r="A28">
        <v>286</v>
      </c>
    </row>
    <row spans="1:19" r="29">
      <c t="s" s="4" r="A29">
        <v>269</v>
      </c>
      <c t="n" s="11" r="L29">
        <v>0.0605</v>
      </c>
    </row>
    <row spans="1:19" r="30">
      <c t="s" s="4" r="A30">
        <v>279</v>
      </c>
      <c t="n" s="6" r="L30">
        <v>2800000</v>
      </c>
    </row>
    <row spans="1:19" r="31">
      <c t="s" s="4" r="A31">
        <v>283</v>
      </c>
      <c t="n" s="6" r="L31">
        <v>1400000</v>
      </c>
    </row>
    <row spans="1:19" r="32">
      <c t="s" s="4" r="A32">
        <v>284</v>
      </c>
      <c t="n" s="10" r="L32">
        <v>0.11</v>
      </c>
    </row>
    <row spans="1:19" r="33">
      <c t="s" s="4" r="A33">
        <v>280</v>
      </c>
      <c t="n" s="7" r="L33">
        <v>224413</v>
      </c>
    </row>
    <row spans="1:19" r="34">
      <c t="s" s="4" r="A34">
        <v>287</v>
      </c>
    </row>
    <row spans="1:19" r="35">
      <c t="s" s="4" r="A35">
        <v>267</v>
      </c>
      <c t="s" s="4" r="L35">
        <v>288</v>
      </c>
    </row>
    <row spans="1:19" r="36">
      <c t="s" s="4" r="A36">
        <v>269</v>
      </c>
      <c t="n" s="10" r="S36">
        <v>0.1</v>
      </c>
    </row>
    <row spans="1:19" r="37">
      <c t="s" s="4" r="A37">
        <v>280</v>
      </c>
      <c t="n" s="7" r="L37">
        <v>933358</v>
      </c>
    </row>
    <row spans="1:19" r="38">
      <c t="s" s="4" r="A38">
        <v>289</v>
      </c>
    </row>
    <row spans="1:19" r="39">
      <c t="s" s="4" r="A39">
        <v>290</v>
      </c>
      <c t="s" s="4" r="L39">
        <v>291</v>
      </c>
    </row>
    <row spans="1:19" r="40">
      <c t="s" s="4" r="A40">
        <v>292</v>
      </c>
    </row>
    <row spans="1:19" r="41">
      <c t="s" s="4" r="A41">
        <v>282</v>
      </c>
      <c t="n" s="7" r="P41">
        <v>225526</v>
      </c>
    </row>
    <row spans="1:19" r="42">
      <c t="s" s="4" r="A42">
        <v>283</v>
      </c>
      <c t="n" s="6" r="H42">
        <v>7658129</v>
      </c>
      <c t="n" s="6" r="P42">
        <v>21588871</v>
      </c>
    </row>
    <row spans="1:19" r="43">
      <c t="s" s="4" r="A43">
        <v>284</v>
      </c>
      <c t="n" s="11" r="P43">
        <v>0.0104</v>
      </c>
    </row>
    <row spans="1:19" r="44">
      <c t="s" s="4" r="A44">
        <v>272</v>
      </c>
      <c t="n" s="7" r="H44">
        <v>145525</v>
      </c>
    </row>
    <row spans="1:19" r="45">
      <c t="s" s="4" r="A45">
        <v>273</v>
      </c>
      <c t="n" s="6" r="H45">
        <v>13930742</v>
      </c>
    </row>
    <row spans="1:19" r="46">
      <c t="s" s="4" r="A46">
        <v>293</v>
      </c>
    </row>
    <row spans="1:19" r="47">
      <c t="s" s="4" r="A47">
        <v>266</v>
      </c>
      <c t="n" s="6" r="B47">
        <v>500000</v>
      </c>
      <c t="n" s="6" r="G47">
        <v>1000000</v>
      </c>
      <c t="n" s="6" r="J47">
        <v>1000000</v>
      </c>
    </row>
    <row spans="1:19" r="48">
      <c t="s" s="4" r="A48">
        <v>90</v>
      </c>
      <c t="n" s="7" r="B48">
        <v>34450</v>
      </c>
      <c t="n" s="7" r="G48">
        <v>72733</v>
      </c>
      <c t="n" s="7" r="J48">
        <v>89000</v>
      </c>
    </row>
    <row spans="1:19" r="49">
      <c t="s" s="4" r="A49">
        <v>294</v>
      </c>
    </row>
    <row spans="1:19" r="50">
      <c t="s" s="4" r="A50">
        <v>295</v>
      </c>
      <c t="n" s="7" r="G50">
        <v>632208</v>
      </c>
    </row>
    <row spans="1:19" r="51">
      <c t="s" s="4" r="A51">
        <v>296</v>
      </c>
      <c t="n" s="6" r="G51">
        <v>71034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297</v>
      </c>
      <c t="s" s="2" r="B1">
        <v>250</v>
      </c>
      <c t="s" s="2" r="C1">
        <v>251</v>
      </c>
      <c t="s" s="2" r="D1">
        <v>252</v>
      </c>
      <c t="s" s="2" r="E1">
        <v>298</v>
      </c>
      <c t="s" s="2" r="F1">
        <v>255</v>
      </c>
      <c t="s" s="2" r="G1">
        <v>257</v>
      </c>
      <c t="s" s="2" r="H1">
        <v>258</v>
      </c>
      <c t="s" s="2" r="I1">
        <v>259</v>
      </c>
      <c t="s" s="2" r="J1">
        <v>262</v>
      </c>
      <c t="s" s="2" r="K1">
        <v>299</v>
      </c>
      <c t="s" s="2" r="L1">
        <v>2</v>
      </c>
      <c t="s" s="2" r="M1">
        <v>30</v>
      </c>
      <c t="s" s="2" r="N1">
        <v>300</v>
      </c>
      <c t="s" s="2" r="O1">
        <v>263</v>
      </c>
    </row>
    <row spans="1:15" r="2">
      <c t="s" s="4" r="A2">
        <v>269</v>
      </c>
      <c t="n" s="8" r="G2">
        <v>0.058</v>
      </c>
      <c t="n" s="10" r="O2">
        <v>0.1</v>
      </c>
    </row>
    <row spans="1:15" r="3">
      <c t="s" s="4" r="A3">
        <v>267</v>
      </c>
      <c t="s" s="4" r="G3">
        <v>268</v>
      </c>
    </row>
    <row spans="1:15" r="4">
      <c t="s" s="4" r="A4">
        <v>266</v>
      </c>
      <c t="n" s="6" r="D4">
        <v>143000</v>
      </c>
      <c t="n" s="6" r="H4">
        <v>875000</v>
      </c>
      <c t="n" s="6" r="I4">
        <v>85000</v>
      </c>
      <c t="n" s="6" r="J4">
        <v>540000</v>
      </c>
    </row>
    <row spans="1:15" r="5">
      <c t="s" s="4" r="A5">
        <v>90</v>
      </c>
      <c t="n" s="7" r="D5">
        <v>11440</v>
      </c>
      <c t="n" s="7" r="H5">
        <v>42467</v>
      </c>
      <c t="n" s="7" r="I5">
        <v>5685</v>
      </c>
      <c t="n" s="7" r="J5">
        <v>181440</v>
      </c>
      <c t="n" s="7" r="L5">
        <v>641000</v>
      </c>
      <c t="n" s="7" r="M5">
        <v>1480000</v>
      </c>
    </row>
    <row spans="1:15" r="6">
      <c t="s" s="4" r="A6">
        <v>272</v>
      </c>
      <c t="n" s="7" r="C6">
        <v>24000</v>
      </c>
    </row>
    <row spans="1:15" r="7">
      <c t="s" s="4" r="A7">
        <v>273</v>
      </c>
      <c t="n" s="6" r="C7">
        <v>400000</v>
      </c>
    </row>
    <row spans="1:15" r="8">
      <c t="s" s="4" r="A8">
        <v>293</v>
      </c>
    </row>
    <row spans="1:15" r="9">
      <c t="s" s="4" r="A9">
        <v>266</v>
      </c>
      <c t="n" s="6" r="B9">
        <v>500000</v>
      </c>
      <c t="n" s="6" r="F9">
        <v>1000000</v>
      </c>
      <c t="n" s="6" r="H9">
        <v>1000000</v>
      </c>
    </row>
    <row spans="1:15" r="10">
      <c t="s" s="4" r="A10">
        <v>90</v>
      </c>
      <c t="n" s="7" r="B10">
        <v>34450</v>
      </c>
      <c t="n" s="7" r="F10">
        <v>72733</v>
      </c>
      <c t="n" s="7" r="H10">
        <v>89000</v>
      </c>
    </row>
    <row spans="1:15" r="11">
      <c t="s" s="4" r="A11">
        <v>293</v>
      </c>
    </row>
    <row spans="1:15" r="12">
      <c t="s" s="4" r="A12">
        <v>266</v>
      </c>
      <c t="n" s="6" r="B12">
        <v>500000</v>
      </c>
    </row>
    <row spans="1:15" r="13">
      <c t="s" s="4" r="A13">
        <v>90</v>
      </c>
      <c t="n" s="7" r="B13">
        <v>19983</v>
      </c>
    </row>
    <row spans="1:15" r="14">
      <c t="s" s="4" r="A14">
        <v>301</v>
      </c>
    </row>
    <row spans="1:15" r="15">
      <c t="s" s="4" r="A15">
        <v>302</v>
      </c>
      <c t="n" s="7" r="K15">
        <v>3000000</v>
      </c>
    </row>
    <row spans="1:15" r="16">
      <c t="s" s="4" r="A16">
        <v>303</v>
      </c>
      <c t="n" s="6" r="E16">
        <v>18266668</v>
      </c>
    </row>
    <row spans="1:15" r="17">
      <c t="s" s="4" r="A17">
        <v>304</v>
      </c>
      <c t="n" s="8" r="E17">
        <v>0.075</v>
      </c>
    </row>
    <row spans="1:15" r="18">
      <c t="s" s="4" r="A18">
        <v>279</v>
      </c>
      <c t="n" s="6" r="E18">
        <v>18266668</v>
      </c>
    </row>
    <row spans="1:15" r="19">
      <c t="s" s="4" r="A19">
        <v>269</v>
      </c>
      <c t="n" s="10" r="E19">
        <v>0.11</v>
      </c>
      <c t="n" s="8" r="K19">
        <v>0.011</v>
      </c>
    </row>
    <row spans="1:15" r="20">
      <c t="s" s="4" r="A20">
        <v>267</v>
      </c>
      <c t="s" s="4" r="K20">
        <v>288</v>
      </c>
    </row>
    <row spans="1:15" r="21">
      <c t="s" s="4" r="A21">
        <v>305</v>
      </c>
      <c t="s" s="4" r="K21">
        <v>306</v>
      </c>
    </row>
    <row spans="1:15" r="22">
      <c t="s" s="4" r="A22">
        <v>307</v>
      </c>
      <c t="n" s="7" r="E22">
        <v>1370000</v>
      </c>
    </row>
    <row spans="1:15" r="23">
      <c t="s" s="4" r="A23">
        <v>308</v>
      </c>
    </row>
    <row spans="1:15" r="24">
      <c t="s" s="4" r="A24">
        <v>269</v>
      </c>
      <c t="n" s="11" r="E24">
        <v>0.0121</v>
      </c>
      <c t="n" s="11" r="N24">
        <v>0.0825</v>
      </c>
    </row>
    <row spans="1:15" r="25">
      <c t="s" s="4" r="A25">
        <v>290</v>
      </c>
      <c t="s" s="4" r="E25">
        <v>309</v>
      </c>
    </row>
    <row spans="1:15" r="26">
      <c t="s" s="4" r="A26">
        <v>310</v>
      </c>
      <c t="n" s="6" r="E26">
        <v>928000</v>
      </c>
    </row>
    <row spans="1:15" r="27">
      <c t="s" s="4" r="A27">
        <v>280</v>
      </c>
      <c t="n" s="7" r="N27">
        <v>116561</v>
      </c>
    </row>
    <row spans="1:15" r="28">
      <c t="s" s="4" r="A28">
        <v>311</v>
      </c>
    </row>
    <row spans="1:15" r="29">
      <c t="s" s="4" r="A29">
        <v>312</v>
      </c>
      <c t="n" s="7" r="K29">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13</v>
      </c>
      <c t="s" s="2" r="B1">
        <v>260</v>
      </c>
      <c t="s" s="2" r="C1">
        <v>261</v>
      </c>
    </row>
    <row spans="1:3" r="2">
      <c t="s" s="4" r="A2">
        <v>314</v>
      </c>
      <c t="s" s="4" r="C2">
        <v>315</v>
      </c>
    </row>
    <row spans="1:3" r="3">
      <c t="s" s="4" r="A3">
        <v>316</v>
      </c>
      <c t="s" s="4" r="C3">
        <v>317</v>
      </c>
    </row>
    <row spans="1:3" r="4">
      <c t="s" s="4" r="A4">
        <v>318</v>
      </c>
      <c t="s" s="4" r="C4">
        <v>278</v>
      </c>
    </row>
    <row spans="1:3" r="5">
      <c t="s" s="4" r="A5">
        <v>319</v>
      </c>
      <c t="s" s="4" r="C5">
        <v>320</v>
      </c>
    </row>
    <row spans="1:3" r="6">
      <c t="s" s="4" r="A6">
        <v>281</v>
      </c>
    </row>
    <row spans="1:3" r="7">
      <c t="s" s="4" r="A7">
        <v>314</v>
      </c>
      <c t="s" s="4" r="B7">
        <v>315</v>
      </c>
    </row>
    <row spans="1:3" r="8">
      <c t="s" s="4" r="A8">
        <v>316</v>
      </c>
      <c t="s" s="4" r="B8">
        <v>317</v>
      </c>
    </row>
    <row spans="1:3" r="9">
      <c t="s" s="4" r="A9">
        <v>318</v>
      </c>
      <c t="s" s="4" r="B9">
        <v>288</v>
      </c>
    </row>
    <row spans="1:3" r="10">
      <c t="s" s="4" r="A10">
        <v>319</v>
      </c>
      <c t="s" s="4" r="B10">
        <v>3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21</v>
      </c>
      <c t="s" s="2" r="B1">
        <v>260</v>
      </c>
      <c t="s" s="2" r="C1">
        <v>261</v>
      </c>
    </row>
    <row spans="1:3" r="2">
      <c t="s" s="4" r="A2">
        <v>314</v>
      </c>
      <c t="s" s="4" r="C2">
        <v>315</v>
      </c>
    </row>
    <row spans="1:3" r="3">
      <c t="s" s="4" r="A3">
        <v>316</v>
      </c>
      <c t="s" s="4" r="C3">
        <v>317</v>
      </c>
    </row>
    <row spans="1:3" r="4">
      <c t="s" s="4" r="A4">
        <v>318</v>
      </c>
      <c t="s" s="4" r="C4">
        <v>278</v>
      </c>
    </row>
    <row spans="1:3" r="5">
      <c t="s" s="4" r="A5">
        <v>319</v>
      </c>
      <c t="s" s="4" r="C5">
        <v>320</v>
      </c>
    </row>
    <row spans="1:3" r="6">
      <c t="s" s="4" r="A6">
        <v>281</v>
      </c>
    </row>
    <row spans="1:3" r="7">
      <c t="s" s="4" r="A7">
        <v>314</v>
      </c>
      <c t="s" s="4" r="B7">
        <v>315</v>
      </c>
    </row>
    <row spans="1:3" r="8">
      <c t="s" s="4" r="A8">
        <v>316</v>
      </c>
      <c t="s" s="4" r="B8">
        <v>317</v>
      </c>
    </row>
    <row spans="1:3" r="9">
      <c t="s" s="4" r="A9">
        <v>318</v>
      </c>
      <c t="s" s="4" r="B9">
        <v>288</v>
      </c>
    </row>
    <row spans="1:3" r="10">
      <c t="s" s="4" r="A10">
        <v>319</v>
      </c>
      <c t="s" s="4" r="B10">
        <v>320</v>
      </c>
    </row>
    <row spans="1:3" r="11">
      <c t="s" s="4" r="A11">
        <v>286</v>
      </c>
    </row>
    <row spans="1:3" r="12">
      <c t="s" s="4" r="A12">
        <v>314</v>
      </c>
      <c t="s" s="4" r="B12">
        <v>315</v>
      </c>
    </row>
    <row spans="1:3" r="13">
      <c t="s" s="4" r="A13">
        <v>316</v>
      </c>
      <c t="s" s="4" r="B13">
        <v>317</v>
      </c>
    </row>
    <row spans="1:3" r="14">
      <c t="s" s="4" r="A14">
        <v>318</v>
      </c>
      <c t="s" s="4" r="B14">
        <v>288</v>
      </c>
    </row>
    <row spans="1:3" r="15">
      <c t="s" s="4" r="A15">
        <v>319</v>
      </c>
      <c t="s" s="4" r="B15">
        <v>3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322</v>
      </c>
      <c t="s" s="2" r="B1">
        <v>298</v>
      </c>
      <c t="s" s="2" r="C1">
        <v>261</v>
      </c>
      <c t="s" s="2" r="D1">
        <v>299</v>
      </c>
    </row>
    <row spans="1:4" r="2">
      <c t="s" s="4" r="A2">
        <v>314</v>
      </c>
      <c t="s" s="4" r="C2">
        <v>315</v>
      </c>
    </row>
    <row spans="1:4" r="3">
      <c t="s" s="4" r="A3">
        <v>316</v>
      </c>
      <c t="s" s="4" r="C3">
        <v>317</v>
      </c>
    </row>
    <row spans="1:4" r="4">
      <c t="s" s="4" r="A4">
        <v>318</v>
      </c>
      <c t="s" s="4" r="C4">
        <v>278</v>
      </c>
    </row>
    <row spans="1:4" r="5">
      <c t="s" s="4" r="A5">
        <v>319</v>
      </c>
      <c t="s" s="4" r="C5">
        <v>320</v>
      </c>
    </row>
    <row spans="1:4" r="6">
      <c t="s" s="4" r="A6">
        <v>301</v>
      </c>
    </row>
    <row spans="1:4" r="7">
      <c t="s" s="4" r="A7">
        <v>314</v>
      </c>
      <c t="s" s="4" r="B7">
        <v>315</v>
      </c>
      <c t="s" s="4" r="D7">
        <v>315</v>
      </c>
    </row>
    <row spans="1:4" r="8">
      <c t="s" s="4" r="A8">
        <v>316</v>
      </c>
      <c t="s" s="4" r="B8">
        <v>323</v>
      </c>
      <c t="s" s="4" r="D8">
        <v>323</v>
      </c>
    </row>
    <row spans="1:4" r="9">
      <c t="s" s="4" r="A9">
        <v>318</v>
      </c>
      <c t="s" s="4" r="B9">
        <v>288</v>
      </c>
      <c t="s" s="4" r="D9">
        <v>288</v>
      </c>
    </row>
    <row spans="1:4" r="10">
      <c t="s" s="4" r="A10">
        <v>319</v>
      </c>
      <c t="s" s="4" r="B10">
        <v>324</v>
      </c>
      <c t="s" s="4" r="D10">
        <v>3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325</v>
      </c>
      <c t="s" s="2" r="B1">
        <v>298</v>
      </c>
      <c t="s" s="2" r="C1">
        <v>261</v>
      </c>
      <c t="s" s="2" r="D1">
        <v>299</v>
      </c>
    </row>
    <row spans="1:4" r="2">
      <c t="s" s="4" r="A2">
        <v>277</v>
      </c>
    </row>
    <row spans="1:4" r="3">
      <c t="s" s="4" r="A3">
        <v>314</v>
      </c>
      <c t="s" s="4" r="C3">
        <v>315</v>
      </c>
    </row>
    <row spans="1:4" r="4">
      <c t="s" s="4" r="A4">
        <v>316</v>
      </c>
      <c t="s" s="4" r="C4">
        <v>317</v>
      </c>
    </row>
    <row spans="1:4" r="5">
      <c t="s" s="4" r="A5">
        <v>318</v>
      </c>
      <c t="s" s="4" r="C5">
        <v>278</v>
      </c>
    </row>
    <row spans="1:4" r="6">
      <c t="s" s="4" r="A6">
        <v>319</v>
      </c>
      <c t="s" s="4" r="C6">
        <v>320</v>
      </c>
    </row>
    <row spans="1:4" r="7">
      <c t="s" s="4" r="A7">
        <v>326</v>
      </c>
    </row>
    <row spans="1:4" r="8">
      <c t="s" s="4" r="A8">
        <v>314</v>
      </c>
      <c t="s" s="4" r="B8">
        <v>315</v>
      </c>
      <c t="s" s="4" r="D8">
        <v>315</v>
      </c>
    </row>
    <row spans="1:4" r="9">
      <c t="s" s="4" r="A9">
        <v>316</v>
      </c>
      <c t="s" s="4" r="B9">
        <v>323</v>
      </c>
      <c t="s" s="4" r="D9">
        <v>323</v>
      </c>
    </row>
    <row spans="1:4" r="10">
      <c t="s" s="4" r="A10">
        <v>318</v>
      </c>
      <c t="s" s="4" r="B10">
        <v>288</v>
      </c>
      <c t="s" s="4" r="D10">
        <v>288</v>
      </c>
    </row>
    <row spans="1:4" r="11">
      <c t="s" s="4" r="A11">
        <v>319</v>
      </c>
      <c t="s" s="4" r="B11">
        <v>324</v>
      </c>
      <c t="s" s="4" r="D11">
        <v>324</v>
      </c>
    </row>
    <row spans="1:4" r="12">
      <c t="s" s="4" r="A12">
        <v>308</v>
      </c>
    </row>
    <row spans="1:4" r="13">
      <c t="s" s="4" r="A13">
        <v>314</v>
      </c>
      <c t="s" s="4" r="D13">
        <v>315</v>
      </c>
    </row>
    <row spans="1:4" r="14">
      <c t="s" s="4" r="A14">
        <v>316</v>
      </c>
      <c t="s" s="4" r="D14">
        <v>323</v>
      </c>
    </row>
    <row spans="1:4" r="15">
      <c t="s" s="4" r="A15">
        <v>318</v>
      </c>
      <c t="s" s="4" r="D15">
        <v>288</v>
      </c>
    </row>
    <row spans="1:4" r="16">
      <c t="s" s="4" r="A16">
        <v>319</v>
      </c>
      <c t="s" s="4" r="D16">
        <v>324</v>
      </c>
    </row>
    <row spans="1:4" r="17">
      <c t="s" s="4" r="A17">
        <v>327</v>
      </c>
    </row>
    <row spans="1:4" r="18">
      <c t="s" s="4" r="A18">
        <v>314</v>
      </c>
      <c t="s" s="4" r="B18">
        <v>315</v>
      </c>
    </row>
    <row spans="1:4" r="19">
      <c t="s" s="4" r="A19">
        <v>316</v>
      </c>
      <c t="s" s="4" r="B19">
        <v>323</v>
      </c>
    </row>
    <row spans="1:4" r="20">
      <c t="s" s="4" r="A20">
        <v>318</v>
      </c>
      <c t="s" s="4" r="B20">
        <v>288</v>
      </c>
    </row>
    <row spans="1:4" r="21">
      <c t="s" s="4" r="A21">
        <v>319</v>
      </c>
      <c t="s" s="4" r="B21">
        <v>3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30</v>
      </c>
    </row>
    <row spans="1:3" r="2">
      <c t="s" s="3" r="A2">
        <v>61</v>
      </c>
    </row>
    <row spans="1:3" r="3">
      <c t="s" s="4" r="A3">
        <v>62</v>
      </c>
      <c t="n" s="8" r="B3">
        <v>0.001</v>
      </c>
      <c t="n" s="8" r="C3">
        <v>0.001</v>
      </c>
    </row>
    <row spans="1:3" r="4">
      <c t="s" s="4" r="A4">
        <v>63</v>
      </c>
      <c t="n" s="6" r="B4">
        <v>1750000000</v>
      </c>
      <c t="n" s="6" r="C4">
        <v>1750000000</v>
      </c>
    </row>
    <row spans="1:3" r="5">
      <c t="s" s="4" r="A5">
        <v>64</v>
      </c>
      <c t="n" s="6" r="B5">
        <v>262776552</v>
      </c>
      <c t="n" s="6" r="C5">
        <v>167952595</v>
      </c>
    </row>
    <row spans="1:3" r="6">
      <c t="s" s="4" r="A6">
        <v>65</v>
      </c>
      <c t="n" s="6" r="B6">
        <v>262776552</v>
      </c>
      <c t="n" s="6" r="C6">
        <v>167952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28</v>
      </c>
      <c t="s" s="2" r="B1">
        <v>298</v>
      </c>
      <c t="s" s="2" r="C1">
        <v>257</v>
      </c>
      <c t="s" s="2" r="D1">
        <v>261</v>
      </c>
      <c t="s" s="2" r="E1">
        <v>329</v>
      </c>
      <c t="s" s="2" r="F1">
        <v>299</v>
      </c>
      <c t="s" s="2" r="G1">
        <v>330</v>
      </c>
      <c t="s" s="2" r="H1">
        <v>300</v>
      </c>
      <c t="s" s="2" r="I1">
        <v>263</v>
      </c>
      <c t="s" s="2" r="J1">
        <v>331</v>
      </c>
    </row>
    <row spans="1:10" r="2">
      <c t="s" s="4" r="A2">
        <v>269</v>
      </c>
      <c t="n" s="8" r="C2">
        <v>0.058</v>
      </c>
      <c t="n" s="10" r="I2">
        <v>0.1</v>
      </c>
    </row>
    <row spans="1:10" r="3">
      <c t="s" s="4" r="A3">
        <v>267</v>
      </c>
      <c t="s" s="4" r="C3">
        <v>268</v>
      </c>
    </row>
    <row spans="1:10" r="4">
      <c t="s" s="4" r="A4">
        <v>301</v>
      </c>
    </row>
    <row spans="1:10" r="5">
      <c t="s" s="4" r="A5">
        <v>279</v>
      </c>
      <c t="n" s="6" r="B5">
        <v>18266668</v>
      </c>
    </row>
    <row spans="1:10" r="6">
      <c t="s" s="4" r="A6">
        <v>269</v>
      </c>
      <c t="n" s="10" r="B6">
        <v>0.11</v>
      </c>
      <c t="n" s="8" r="F6">
        <v>0.011</v>
      </c>
    </row>
    <row spans="1:10" r="7">
      <c t="s" s="4" r="A7">
        <v>267</v>
      </c>
      <c t="s" s="4" r="F7">
        <v>288</v>
      </c>
    </row>
    <row spans="1:10" r="8">
      <c t="s" s="4" r="A8">
        <v>332</v>
      </c>
      <c t="s" s="4" r="B8">
        <v>333</v>
      </c>
    </row>
    <row spans="1:10" r="9">
      <c t="s" s="4" r="A9">
        <v>334</v>
      </c>
    </row>
    <row spans="1:10" r="10">
      <c t="s" s="4" r="A10">
        <v>269</v>
      </c>
      <c t="n" s="11" r="B10">
        <v>0.0121</v>
      </c>
      <c t="n" s="11" r="H10">
        <v>0.0825</v>
      </c>
    </row>
    <row spans="1:10" r="11">
      <c t="s" s="4" r="A11">
        <v>280</v>
      </c>
      <c t="n" s="7" r="H11">
        <v>116561</v>
      </c>
    </row>
    <row spans="1:10" r="12">
      <c t="s" s="4" r="A12">
        <v>290</v>
      </c>
      <c t="s" s="4" r="B12">
        <v>309</v>
      </c>
    </row>
    <row spans="1:10" r="13">
      <c t="s" s="4" r="A13">
        <v>310</v>
      </c>
      <c t="n" s="6" r="B13">
        <v>928000</v>
      </c>
    </row>
    <row spans="1:10" r="14">
      <c t="s" s="4" r="A14">
        <v>335</v>
      </c>
    </row>
    <row spans="1:10" r="15">
      <c t="s" s="4" r="A15">
        <v>302</v>
      </c>
      <c t="n" s="7" r="J15">
        <v>3000000</v>
      </c>
    </row>
    <row spans="1:10" r="16">
      <c t="s" s="4" r="A16">
        <v>279</v>
      </c>
      <c t="n" s="6" r="J16">
        <v>8000000</v>
      </c>
    </row>
    <row spans="1:10" r="17">
      <c t="s" s="4" r="A17">
        <v>267</v>
      </c>
      <c t="s" s="4" r="G17">
        <v>288</v>
      </c>
    </row>
    <row spans="1:10" r="18">
      <c t="s" s="4" r="A18">
        <v>280</v>
      </c>
      <c t="n" s="7" r="J18">
        <v>208597</v>
      </c>
    </row>
    <row spans="1:10" r="19">
      <c t="s" s="4" r="A19">
        <v>332</v>
      </c>
      <c t="s" s="4" r="J19">
        <v>218</v>
      </c>
    </row>
    <row spans="1:10" r="20">
      <c t="s" s="4" r="A20">
        <v>228</v>
      </c>
      <c t="s" s="4" r="J20">
        <v>336</v>
      </c>
    </row>
    <row spans="1:10" r="21">
      <c t="s" s="4" r="A21">
        <v>337</v>
      </c>
      <c t="s" s="4" r="G21">
        <v>338</v>
      </c>
    </row>
    <row spans="1:10" r="22">
      <c t="s" s="4" r="A22">
        <v>339</v>
      </c>
      <c t="s" s="4" r="J22">
        <v>340</v>
      </c>
    </row>
    <row spans="1:10" r="23">
      <c t="s" s="4" r="A23">
        <v>341</v>
      </c>
      <c t="n" s="7" r="E23">
        <v>3000000</v>
      </c>
    </row>
    <row spans="1:10" r="24">
      <c t="s" s="4" r="A24">
        <v>342</v>
      </c>
    </row>
    <row spans="1:10" r="25">
      <c t="s" s="4" r="A25">
        <v>269</v>
      </c>
      <c t="n" s="12" r="E25">
        <v>0.06875000000000001</v>
      </c>
    </row>
    <row spans="1:10" r="26">
      <c t="s" s="4" r="A26">
        <v>280</v>
      </c>
      <c t="n" s="7" r="E26">
        <v>116599</v>
      </c>
    </row>
    <row spans="1:10" r="27">
      <c t="s" s="4" r="A27">
        <v>290</v>
      </c>
      <c t="s" s="4" r="E27">
        <v>291</v>
      </c>
    </row>
    <row spans="1:10" r="28">
      <c t="s" s="4" r="A28">
        <v>310</v>
      </c>
      <c t="n" s="6" r="E28">
        <v>4848000</v>
      </c>
    </row>
    <row spans="1:10" r="29">
      <c t="s" s="4" r="A29">
        <v>343</v>
      </c>
    </row>
    <row spans="1:10" r="30">
      <c t="s" s="4" r="A30">
        <v>269</v>
      </c>
      <c t="n" s="10" r="J30">
        <v>0.05</v>
      </c>
    </row>
    <row spans="1:10" r="31">
      <c t="s" s="4" r="A31">
        <v>332</v>
      </c>
      <c t="s" s="4" r="J31">
        <v>218</v>
      </c>
    </row>
    <row spans="1:10" r="32">
      <c t="s" s="4" r="A32">
        <v>344</v>
      </c>
    </row>
    <row spans="1:10" r="33">
      <c t="s" s="4" r="A33">
        <v>269</v>
      </c>
      <c t="n" s="8" r="J33">
        <v>0.075</v>
      </c>
    </row>
    <row spans="1:10" r="34">
      <c t="s" s="4" r="A34">
        <v>332</v>
      </c>
      <c t="s" s="4" r="J34">
        <v>218</v>
      </c>
    </row>
    <row spans="1:10" r="35">
      <c t="s" s="4" r="A35">
        <v>277</v>
      </c>
    </row>
    <row spans="1:10" r="36">
      <c t="s" s="4" r="A36">
        <v>279</v>
      </c>
      <c t="n" s="6" r="D36">
        <v>1500000</v>
      </c>
    </row>
    <row spans="1:10" r="37">
      <c t="s" s="4" r="A37">
        <v>269</v>
      </c>
      <c t="n" s="10" r="D37">
        <v>0.06</v>
      </c>
    </row>
    <row spans="1:10" r="38">
      <c t="s" s="4" r="A38">
        <v>267</v>
      </c>
      <c t="s" s="4" r="D38">
        <v>278</v>
      </c>
    </row>
    <row spans="1:10" r="39">
      <c t="s" s="4" r="A39">
        <v>280</v>
      </c>
      <c t="n" s="7" r="D39">
        <v>87331</v>
      </c>
    </row>
    <row spans="1:10" r="40">
      <c t="s" s="4" r="A40">
        <v>345</v>
      </c>
    </row>
    <row spans="1:10" r="41">
      <c t="s" s="4" r="A41">
        <v>310</v>
      </c>
      <c t="n" s="6" r="B41">
        <v>92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346</v>
      </c>
      <c t="s" s="2" r="B1">
        <v>329</v>
      </c>
    </row>
    <row spans="1:2" r="2">
      <c t="s" s="4" r="A2">
        <v>314</v>
      </c>
      <c t="s" s="4" r="B2">
        <v>315</v>
      </c>
    </row>
    <row spans="1:2" r="3">
      <c t="s" s="4" r="A3">
        <v>316</v>
      </c>
      <c t="s" s="4" r="B3">
        <v>347</v>
      </c>
    </row>
    <row spans="1:2" r="4">
      <c t="s" s="4" r="A4">
        <v>348</v>
      </c>
      <c t="s" s="4" r="B4">
        <v>288</v>
      </c>
    </row>
    <row spans="1:2" r="5">
      <c t="s" s="4" r="A5">
        <v>319</v>
      </c>
      <c t="s" s="4" r="B5">
        <v>3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350</v>
      </c>
      <c t="s" s="2" r="B1">
        <v>329</v>
      </c>
    </row>
    <row spans="1:2" r="2">
      <c t="s" s="4" r="A2">
        <v>314</v>
      </c>
      <c t="s" s="4" r="B2">
        <v>315</v>
      </c>
    </row>
    <row spans="1:2" r="3">
      <c t="s" s="4" r="A3">
        <v>316</v>
      </c>
      <c t="s" s="4" r="B3">
        <v>347</v>
      </c>
    </row>
    <row spans="1:2" r="4">
      <c t="s" s="4" r="A4">
        <v>348</v>
      </c>
      <c t="s" s="4" r="B4">
        <v>288</v>
      </c>
    </row>
    <row spans="1:2" r="5">
      <c t="s" s="4" r="A5">
        <v>319</v>
      </c>
      <c t="s" s="4" r="B5">
        <v>349</v>
      </c>
    </row>
    <row spans="1:2" r="6">
      <c t="s" s="4" r="A6">
        <v>351</v>
      </c>
    </row>
    <row spans="1:2" r="7">
      <c t="s" s="4" r="A7">
        <v>314</v>
      </c>
      <c t="s" s="4" r="B7">
        <v>315</v>
      </c>
    </row>
    <row spans="1:2" r="8">
      <c t="s" s="4" r="A8">
        <v>316</v>
      </c>
      <c t="s" s="4" r="B8">
        <v>347</v>
      </c>
    </row>
    <row spans="1:2" r="9">
      <c t="s" s="4" r="A9">
        <v>348</v>
      </c>
      <c t="s" s="4" r="B9">
        <v>288</v>
      </c>
    </row>
    <row spans="1:2" r="10">
      <c t="s" s="4" r="A10">
        <v>319</v>
      </c>
      <c t="s" s="4" r="B10">
        <v>3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4"/>
  </cols>
  <sheetData>
    <row spans="1:2" r="1">
      <c t="s" s="1" r="A1">
        <v>352</v>
      </c>
      <c t="s" s="2" r="B1">
        <v>261</v>
      </c>
    </row>
    <row spans="1:2" r="2">
      <c t="s" s="4" r="A2">
        <v>314</v>
      </c>
      <c t="s" s="4" r="B2">
        <v>315</v>
      </c>
    </row>
    <row spans="1:2" r="3">
      <c t="s" s="4" r="A3">
        <v>316</v>
      </c>
      <c t="s" s="4" r="B3">
        <v>317</v>
      </c>
    </row>
    <row spans="1:2" r="4">
      <c t="s" s="4" r="A4">
        <v>348</v>
      </c>
      <c t="s" s="4" r="B4">
        <v>278</v>
      </c>
    </row>
    <row spans="1:2" r="5">
      <c t="s" s="4" r="A5">
        <v>319</v>
      </c>
      <c t="s" s="4" r="B5">
        <v>3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353</v>
      </c>
      <c t="s" s="2" r="B1">
        <v>298</v>
      </c>
      <c t="s" s="2" r="C1">
        <v>261</v>
      </c>
      <c t="s" s="2" r="D1">
        <v>299</v>
      </c>
    </row>
    <row spans="1:4" r="2">
      <c t="s" s="4" r="A2">
        <v>314</v>
      </c>
      <c t="s" s="4" r="C2">
        <v>315</v>
      </c>
    </row>
    <row spans="1:4" r="3">
      <c t="s" s="4" r="A3">
        <v>316</v>
      </c>
      <c t="s" s="4" r="C3">
        <v>317</v>
      </c>
    </row>
    <row spans="1:4" r="4">
      <c t="s" s="4" r="A4">
        <v>318</v>
      </c>
      <c t="s" s="4" r="C4">
        <v>278</v>
      </c>
    </row>
    <row spans="1:4" r="5">
      <c t="s" s="4" r="A5">
        <v>319</v>
      </c>
      <c t="s" s="4" r="C5">
        <v>320</v>
      </c>
    </row>
    <row spans="1:4" r="6">
      <c t="s" s="4" r="A6">
        <v>301</v>
      </c>
    </row>
    <row spans="1:4" r="7">
      <c t="s" s="4" r="A7">
        <v>314</v>
      </c>
      <c t="s" s="4" r="B7">
        <v>315</v>
      </c>
      <c t="s" s="4" r="D7">
        <v>315</v>
      </c>
    </row>
    <row spans="1:4" r="8">
      <c t="s" s="4" r="A8">
        <v>316</v>
      </c>
      <c t="s" s="4" r="B8">
        <v>323</v>
      </c>
      <c t="s" s="4" r="D8">
        <v>323</v>
      </c>
    </row>
    <row spans="1:4" r="9">
      <c t="s" s="4" r="A9">
        <v>318</v>
      </c>
      <c t="s" s="4" r="B9">
        <v>288</v>
      </c>
      <c t="s" s="4" r="D9">
        <v>288</v>
      </c>
    </row>
    <row spans="1:4" r="10">
      <c t="s" s="4" r="A10">
        <v>319</v>
      </c>
      <c t="s" s="4" r="B10">
        <v>324</v>
      </c>
      <c t="s" s="4" r="D10">
        <v>3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354</v>
      </c>
      <c t="s" s="2" r="B1">
        <v>355</v>
      </c>
    </row>
    <row spans="1:2" r="2">
      <c t="s" s="2" r="B2">
        <v>299</v>
      </c>
    </row>
    <row spans="1:2" r="3">
      <c t="s" s="4" r="A3">
        <v>314</v>
      </c>
      <c t="s" s="4" r="B3">
        <v>315</v>
      </c>
    </row>
    <row spans="1:2" r="4">
      <c t="s" s="4" r="A4">
        <v>316</v>
      </c>
      <c t="s" s="4" r="B4">
        <v>323</v>
      </c>
    </row>
    <row spans="1:2" r="5">
      <c t="s" s="4" r="A5">
        <v>318</v>
      </c>
      <c t="s" s="4" r="B5">
        <v>288</v>
      </c>
    </row>
    <row spans="1:2" r="6">
      <c t="s" s="4" r="A6">
        <v>319</v>
      </c>
      <c t="s" s="4" r="B6">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t="s" s="1" r="A1">
        <v>356</v>
      </c>
      <c t="s" s="2" r="B1">
        <v>357</v>
      </c>
      <c t="s" s="2" r="C1">
        <v>257</v>
      </c>
      <c t="s" s="2" r="D1">
        <v>260</v>
      </c>
      <c t="s" s="2" r="E1">
        <v>261</v>
      </c>
      <c t="s" s="2" r="F1">
        <v>2</v>
      </c>
      <c t="s" s="2" r="G1">
        <v>30</v>
      </c>
    </row>
    <row spans="1:7" r="2">
      <c t="s" s="4" r="A2">
        <v>267</v>
      </c>
      <c t="s" s="4" r="C2">
        <v>268</v>
      </c>
    </row>
    <row spans="1:7" r="3">
      <c t="s" s="4" r="A3">
        <v>358</v>
      </c>
      <c t="n" s="7" r="F3">
        <v>41000</v>
      </c>
      <c t="n" s="7" r="G3">
        <v>65000</v>
      </c>
    </row>
    <row spans="1:7" r="4">
      <c t="s" s="4" r="A4">
        <v>277</v>
      </c>
    </row>
    <row spans="1:7" r="5">
      <c t="s" s="4" r="A5">
        <v>279</v>
      </c>
      <c t="n" s="6" r="E5">
        <v>1500000</v>
      </c>
    </row>
    <row spans="1:7" r="6">
      <c t="s" s="4" r="A6">
        <v>267</v>
      </c>
      <c t="s" s="4" r="E6">
        <v>278</v>
      </c>
    </row>
    <row spans="1:7" r="7">
      <c t="s" s="4" r="A7">
        <v>281</v>
      </c>
    </row>
    <row spans="1:7" r="8">
      <c t="s" s="4" r="A8">
        <v>279</v>
      </c>
      <c t="n" s="6" r="D8">
        <v>17500000</v>
      </c>
    </row>
    <row spans="1:7" r="9">
      <c t="s" s="4" r="A9">
        <v>287</v>
      </c>
    </row>
    <row spans="1:7" r="10">
      <c t="s" s="4" r="A10">
        <v>267</v>
      </c>
      <c t="s" s="4" r="D10">
        <v>288</v>
      </c>
    </row>
    <row spans="1:7" r="11">
      <c t="s" s="4" r="A11">
        <v>359</v>
      </c>
    </row>
    <row spans="1:7" r="12">
      <c t="s" s="4" r="A12">
        <v>307</v>
      </c>
      <c t="n" s="7" r="B12">
        <v>500000</v>
      </c>
    </row>
    <row spans="1:7" r="13">
      <c t="s" s="4" r="A13">
        <v>360</v>
      </c>
      <c t="n" s="6" r="B13">
        <v>250000</v>
      </c>
    </row>
    <row spans="1:7" r="14">
      <c t="s" s="4" r="A14">
        <v>361</v>
      </c>
      <c t="n" s="7" r="B14">
        <v>250000</v>
      </c>
    </row>
    <row spans="1:7" r="15">
      <c t="s" s="4" r="A15">
        <v>362</v>
      </c>
      <c t="s" s="4" r="B15">
        <v>216</v>
      </c>
    </row>
    <row spans="1:7" r="16">
      <c t="s" s="4" r="A16">
        <v>363</v>
      </c>
      <c t="n" s="7" r="B16">
        <v>1053000</v>
      </c>
    </row>
    <row spans="1:7" r="17">
      <c t="s" s="4" r="A17">
        <v>228</v>
      </c>
      <c t="s" s="4" r="B17">
        <v>364</v>
      </c>
    </row>
    <row spans="1:7" r="18">
      <c t="s" s="4" r="A18">
        <v>337</v>
      </c>
      <c t="s" s="4" r="B18">
        <v>365</v>
      </c>
    </row>
    <row spans="1:7" r="19">
      <c t="s" s="4" r="A19">
        <v>366</v>
      </c>
    </row>
    <row spans="1:7" r="20">
      <c t="s" s="4" r="A20">
        <v>279</v>
      </c>
      <c t="n" s="6" r="B20">
        <v>6666666</v>
      </c>
    </row>
    <row spans="1:7" r="21">
      <c t="s" s="4" r="A21">
        <v>267</v>
      </c>
      <c t="s" s="4" r="B21">
        <v>288</v>
      </c>
    </row>
    <row spans="1:7" r="22">
      <c t="s" s="4" r="A22">
        <v>358</v>
      </c>
      <c t="n" s="7" r="B22">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30</v>
      </c>
      <c t="s" s="2" r="D2">
        <v>2</v>
      </c>
      <c t="s" s="2" r="E2">
        <v>30</v>
      </c>
    </row>
    <row spans="1:5" r="3">
      <c t="s" s="3" r="A3">
        <v>68</v>
      </c>
    </row>
    <row spans="1:5" r="4">
      <c t="s" s="4" r="A4">
        <v>69</v>
      </c>
      <c t="n" s="7" r="B4">
        <v>1782</v>
      </c>
      <c t="n" s="7" r="C4">
        <v>1054</v>
      </c>
      <c t="n" s="7" r="D4">
        <v>6287</v>
      </c>
      <c t="n" s="7" r="E4">
        <v>4504</v>
      </c>
    </row>
    <row spans="1:5" r="5">
      <c t="s" s="4" r="A5">
        <v>70</v>
      </c>
      <c t="n" s="6" r="B5">
        <v>5</v>
      </c>
      <c t="n" s="6" r="C5">
        <v>24</v>
      </c>
      <c t="n" s="6" r="D5">
        <v>-97</v>
      </c>
      <c t="n" s="6" r="E5">
        <v>-33</v>
      </c>
    </row>
    <row spans="1:5" r="6">
      <c t="s" s="4" r="A6">
        <v>71</v>
      </c>
      <c t="n" s="6" r="B6">
        <v>-1787</v>
      </c>
      <c t="n" s="6" r="C6">
        <v>-1078</v>
      </c>
      <c t="n" s="6" r="D6">
        <v>-6190</v>
      </c>
      <c t="n" s="6" r="E6">
        <v>-4471</v>
      </c>
    </row>
    <row spans="1:5" r="7">
      <c t="s" s="4" r="A7">
        <v>72</v>
      </c>
      <c t="n" s="6" r="B7">
        <v>-968</v>
      </c>
      <c t="n" s="6" r="C7">
        <v>126</v>
      </c>
      <c t="n" s="6" r="D7">
        <v>177</v>
      </c>
      <c t="n" s="6" r="E7">
        <v>1677</v>
      </c>
    </row>
    <row spans="1:5" r="8">
      <c t="s" s="4" r="A8">
        <v>73</v>
      </c>
      <c t="n" s="6" r="B8">
        <v>90</v>
      </c>
      <c t="n" s="6" r="D8">
        <v>-1055</v>
      </c>
    </row>
    <row spans="1:5" r="9">
      <c t="s" s="4" r="A9">
        <v>74</v>
      </c>
      <c t="n" s="7" r="B9">
        <v>-729</v>
      </c>
      <c t="n" s="7" r="C9">
        <v>-1204</v>
      </c>
      <c t="n" s="7" r="D9">
        <v>-7422</v>
      </c>
      <c t="n" s="7" r="E9">
        <v>-6148</v>
      </c>
    </row>
    <row spans="1:5" r="10">
      <c t="s" s="4" r="A10">
        <v>75</v>
      </c>
      <c t="n" s="8" r="B10">
        <v>-0.003</v>
      </c>
      <c t="n" s="8" r="C10">
        <v>-0.01</v>
      </c>
      <c t="n" s="8" r="D10">
        <v>-0.033</v>
      </c>
      <c t="n" s="8" r="E10">
        <v>-0.063</v>
      </c>
    </row>
    <row spans="1:5" r="11">
      <c t="s" s="4" r="A11">
        <v>76</v>
      </c>
      <c t="n" s="6" r="B11">
        <v>247645712</v>
      </c>
      <c t="n" s="6" r="C11">
        <v>124326729</v>
      </c>
      <c t="n" s="6" r="D11">
        <v>226092398</v>
      </c>
      <c t="n" s="6" r="E11">
        <v>970564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67</v>
      </c>
      <c t="s" s="2" r="D1">
        <v>1</v>
      </c>
    </row>
    <row spans="1:5" r="2">
      <c t="s" s="2" r="B2">
        <v>2</v>
      </c>
      <c t="s" s="2" r="C2">
        <v>30</v>
      </c>
      <c t="s" s="2" r="D2">
        <v>2</v>
      </c>
      <c t="s" s="2" r="E2">
        <v>30</v>
      </c>
    </row>
    <row spans="1:5" r="3">
      <c t="s" s="3" r="A3">
        <v>78</v>
      </c>
    </row>
    <row spans="1:5" r="4">
      <c t="s" s="4" r="A4">
        <v>79</v>
      </c>
      <c t="n" s="7" r="B4">
        <v>-729</v>
      </c>
      <c t="n" s="7" r="C4">
        <v>-1204</v>
      </c>
      <c t="n" s="7" r="D4">
        <v>-7422</v>
      </c>
      <c t="n" s="7" r="E4">
        <v>-6148</v>
      </c>
    </row>
    <row spans="1:5" r="5">
      <c t="s" s="3" r="A5">
        <v>80</v>
      </c>
    </row>
    <row spans="1:5" r="6">
      <c t="s" s="4" r="A6">
        <v>81</v>
      </c>
      <c t="n" s="6" r="B6">
        <v>2</v>
      </c>
      <c t="s" s="4" r="C6">
        <v>37</v>
      </c>
      <c t="n" s="6" r="D6">
        <v>6</v>
      </c>
      <c t="s" s="4" r="E6">
        <v>37</v>
      </c>
    </row>
    <row spans="1:5" r="7">
      <c t="s" s="4" r="A7">
        <v>82</v>
      </c>
      <c t="n" s="7" r="B7">
        <v>-727</v>
      </c>
      <c t="n" s="7" r="C7">
        <v>-1204</v>
      </c>
      <c t="n" s="7" r="D7">
        <v>-7416</v>
      </c>
      <c t="n" s="7" r="E7">
        <v>-6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67</v>
      </c>
      <c t="s" s="2" r="D1">
        <v>1</v>
      </c>
    </row>
    <row spans="1:5" r="2">
      <c t="s" s="2" r="B2">
        <v>2</v>
      </c>
      <c t="s" s="2" r="C2">
        <v>30</v>
      </c>
      <c t="s" s="2" r="D2">
        <v>2</v>
      </c>
      <c t="s" s="2" r="E2">
        <v>30</v>
      </c>
    </row>
    <row spans="1:5" r="3">
      <c t="s" s="4" r="A3">
        <v>84</v>
      </c>
    </row>
    <row spans="1:5" r="4">
      <c t="s" s="3" r="A4">
        <v>85</v>
      </c>
    </row>
    <row spans="1:5" r="5">
      <c t="s" s="4" r="A5">
        <v>86</v>
      </c>
      <c t="n" s="7" r="D5">
        <v>1256</v>
      </c>
      <c t="n" s="7" r="E5">
        <v>1127</v>
      </c>
    </row>
    <row spans="1:5" r="6">
      <c t="s" s="4" r="A6">
        <v>87</v>
      </c>
      <c t="n" s="6" r="D6">
        <v>180502443</v>
      </c>
      <c t="n" s="6" r="E6">
        <v>51125044</v>
      </c>
    </row>
    <row spans="1:5" r="7">
      <c t="s" s="4" r="A7">
        <v>88</v>
      </c>
      <c t="n" s="7" r="D7">
        <v>7</v>
      </c>
    </row>
    <row spans="1:5" r="8">
      <c t="s" s="4" r="A8">
        <v>89</v>
      </c>
      <c t="n" s="6" r="D8">
        <v>7503467</v>
      </c>
    </row>
    <row spans="1:5" r="9">
      <c t="s" s="4" r="A9">
        <v>90</v>
      </c>
      <c t="n" s="7" r="D9">
        <v>5</v>
      </c>
      <c t="n" s="7" r="E9">
        <v>32</v>
      </c>
    </row>
    <row spans="1:5" r="10">
      <c t="s" s="4" r="A10">
        <v>91</v>
      </c>
      <c t="n" s="6" r="D10">
        <v>4558000</v>
      </c>
      <c t="n" s="6" r="E10">
        <v>32572509</v>
      </c>
    </row>
    <row spans="1:5" r="11">
      <c t="s" s="4" r="A11">
        <v>92</v>
      </c>
      <c t="n" s="7" r="D11">
        <v>55</v>
      </c>
      <c t="n" s="7" r="E11">
        <v>9</v>
      </c>
    </row>
    <row spans="1:5" r="12">
      <c t="s" s="4" r="A12">
        <v>93</v>
      </c>
      <c t="n" s="6" r="D12">
        <v>55581900</v>
      </c>
      <c t="n" s="6" r="E12">
        <v>9338682</v>
      </c>
    </row>
    <row spans="1:5" r="13">
      <c t="s" s="4" r="A13">
        <v>94</v>
      </c>
      <c t="n" s="7" r="D13">
        <v>14</v>
      </c>
      <c t="n" s="7" r="E13">
        <v>76</v>
      </c>
    </row>
    <row spans="1:5" r="14">
      <c t="s" s="4" r="A14">
        <v>95</v>
      </c>
      <c t="n" s="6" r="D14">
        <v>13930742</v>
      </c>
      <c t="n" s="6" r="E14">
        <v>75060414</v>
      </c>
    </row>
    <row spans="1:5" r="15">
      <c t="s" s="4" r="A15">
        <v>96</v>
      </c>
      <c t="n" s="7" r="D15">
        <v>1</v>
      </c>
    </row>
    <row spans="1:5" r="16">
      <c t="s" s="4" r="A16">
        <v>97</v>
      </c>
      <c t="n" s="6" r="D16">
        <v>700000</v>
      </c>
    </row>
    <row spans="1:5" r="17">
      <c t="s" s="4" r="A17">
        <v>98</v>
      </c>
      <c t="n" s="6" r="E17">
        <v>-144054</v>
      </c>
    </row>
    <row spans="1:5" r="18">
      <c t="s" s="4" r="A18">
        <v>99</v>
      </c>
      <c t="n" s="7" r="B18">
        <v>1338</v>
      </c>
      <c t="n" s="7" r="C18">
        <v>1244</v>
      </c>
      <c t="n" s="7" r="D18">
        <v>1338</v>
      </c>
      <c t="n" s="7" r="E18">
        <v>1244</v>
      </c>
    </row>
    <row spans="1:5" r="19">
      <c t="s" s="4" r="A19">
        <v>100</v>
      </c>
      <c t="n" s="6" r="B19">
        <v>262776552</v>
      </c>
      <c t="n" s="6" r="C19">
        <v>167952595</v>
      </c>
      <c t="n" s="6" r="D19">
        <v>262776552</v>
      </c>
      <c t="n" s="6" r="E19">
        <v>167952595</v>
      </c>
    </row>
    <row spans="1:5" r="20">
      <c t="s" s="4" r="A20">
        <v>101</v>
      </c>
    </row>
    <row spans="1:5" r="21">
      <c t="s" s="3" r="A21">
        <v>85</v>
      </c>
    </row>
    <row spans="1:5" r="22">
      <c t="s" s="4" r="A22">
        <v>86</v>
      </c>
      <c t="n" s="7" r="D22">
        <v>165</v>
      </c>
      <c t="n" s="7" r="E22">
        <v>20</v>
      </c>
    </row>
    <row spans="1:5" r="23">
      <c t="s" s="4" r="A23">
        <v>92</v>
      </c>
      <c t="n" s="6" r="D23">
        <v>-20</v>
      </c>
    </row>
    <row spans="1:5" r="24">
      <c t="s" s="4" r="A24">
        <v>94</v>
      </c>
      <c t="n" s="6" r="D24">
        <v>-145</v>
      </c>
    </row>
    <row spans="1:5" r="25">
      <c t="s" s="4" r="A25">
        <v>99</v>
      </c>
      <c t="n" s="7" r="C25">
        <v>20</v>
      </c>
      <c t="n" s="6" r="E25">
        <v>20</v>
      </c>
    </row>
    <row spans="1:5" r="26">
      <c t="s" s="4" r="A26">
        <v>102</v>
      </c>
    </row>
    <row spans="1:5" r="27">
      <c t="s" s="3" r="A27">
        <v>85</v>
      </c>
    </row>
    <row spans="1:5" r="28">
      <c t="s" s="4" r="A28">
        <v>86</v>
      </c>
      <c t="n" s="6" r="D28">
        <v>-28</v>
      </c>
    </row>
    <row spans="1:5" r="29">
      <c t="s" s="4" r="A29">
        <v>54</v>
      </c>
      <c t="n" s="6" r="E29">
        <v>-28</v>
      </c>
    </row>
    <row spans="1:5" r="30">
      <c t="s" s="4" r="A30">
        <v>99</v>
      </c>
      <c t="n" s="7" r="B30">
        <v>-28</v>
      </c>
      <c t="n" s="6" r="C30">
        <v>-28</v>
      </c>
      <c t="n" s="6" r="D30">
        <v>-28</v>
      </c>
      <c t="n" s="6" r="E30">
        <v>-28</v>
      </c>
    </row>
    <row spans="1:5" r="31">
      <c t="s" s="4" r="A31">
        <v>103</v>
      </c>
    </row>
    <row spans="1:5" r="32">
      <c t="s" s="3" r="A32">
        <v>85</v>
      </c>
    </row>
    <row spans="1:5" r="33">
      <c t="s" s="4" r="A33">
        <v>104</v>
      </c>
      <c t="n" s="6" r="D33">
        <v>6</v>
      </c>
    </row>
    <row spans="1:5" r="34">
      <c t="s" s="4" r="A34">
        <v>99</v>
      </c>
      <c t="n" s="6" r="B34">
        <v>5</v>
      </c>
      <c t="n" s="6" r="D34">
        <v>5</v>
      </c>
    </row>
    <row spans="1:5" r="35">
      <c t="s" s="4" r="A35">
        <v>105</v>
      </c>
    </row>
    <row spans="1:5" r="36">
      <c t="s" s="3" r="A36">
        <v>85</v>
      </c>
    </row>
    <row spans="1:5" r="37">
      <c t="s" s="4" r="A37">
        <v>86</v>
      </c>
      <c t="n" s="6" r="D37">
        <v>39813</v>
      </c>
      <c t="n" s="6" r="E37">
        <v>35662</v>
      </c>
    </row>
    <row spans="1:5" r="38">
      <c t="s" s="4" r="A38">
        <v>106</v>
      </c>
      <c t="n" s="6" r="E38">
        <v>461</v>
      </c>
    </row>
    <row spans="1:5" r="39">
      <c t="s" s="4" r="A39">
        <v>88</v>
      </c>
      <c t="n" s="6" r="D39">
        <v>653</v>
      </c>
    </row>
    <row spans="1:5" r="40">
      <c t="s" s="4" r="A40">
        <v>90</v>
      </c>
      <c t="n" s="6" r="D40">
        <v>636</v>
      </c>
      <c t="n" s="6" r="E40">
        <v>1448</v>
      </c>
    </row>
    <row spans="1:5" r="41">
      <c t="s" s="4" r="A41">
        <v>92</v>
      </c>
      <c t="n" s="6" r="D41">
        <v>576</v>
      </c>
      <c t="n" s="6" r="E41">
        <v>338</v>
      </c>
    </row>
    <row spans="1:5" r="42">
      <c t="s" s="4" r="A42">
        <v>94</v>
      </c>
      <c t="n" s="6" r="D42">
        <v>131</v>
      </c>
      <c t="n" s="6" r="E42">
        <v>1405</v>
      </c>
    </row>
    <row spans="1:5" r="43">
      <c t="s" s="4" r="A43">
        <v>107</v>
      </c>
      <c t="n" s="6" r="E43">
        <v>160</v>
      </c>
    </row>
    <row spans="1:5" r="44">
      <c t="s" s="4" r="A44">
        <v>96</v>
      </c>
      <c t="n" s="6" r="D44">
        <v>40</v>
      </c>
    </row>
    <row spans="1:5" r="45">
      <c t="s" s="4" r="A45">
        <v>99</v>
      </c>
      <c t="n" s="6" r="B45">
        <v>41849</v>
      </c>
      <c t="n" s="6" r="C45">
        <v>39474</v>
      </c>
      <c t="n" s="6" r="D45">
        <v>41849</v>
      </c>
      <c t="n" s="6" r="E45">
        <v>39474</v>
      </c>
    </row>
    <row spans="1:5" r="46">
      <c t="s" s="4" r="A46">
        <v>108</v>
      </c>
    </row>
    <row spans="1:5" r="47">
      <c t="s" s="3" r="A47">
        <v>85</v>
      </c>
    </row>
    <row spans="1:5" r="48">
      <c t="s" s="4" r="A48">
        <v>86</v>
      </c>
      <c t="n" s="6" r="D48">
        <v>-44692</v>
      </c>
      <c t="n" s="6" r="E48">
        <v>-37256</v>
      </c>
    </row>
    <row spans="1:5" r="49">
      <c t="s" s="4" r="A49">
        <v>104</v>
      </c>
      <c t="n" s="6" r="D49">
        <v>-7422</v>
      </c>
      <c t="n" s="6" r="E49">
        <v>-6148</v>
      </c>
    </row>
    <row spans="1:5" r="50">
      <c t="s" s="4" r="A50">
        <v>99</v>
      </c>
      <c t="n" s="6" r="B50">
        <v>-52114</v>
      </c>
      <c t="n" s="6" r="C50">
        <v>-43304</v>
      </c>
      <c t="n" s="6" r="D50">
        <v>-52114</v>
      </c>
      <c t="n" s="6" r="E50">
        <v>-43304</v>
      </c>
    </row>
    <row spans="1:5" r="51">
      <c t="s" s="4" r="A51">
        <v>86</v>
      </c>
      <c t="n" s="6" r="D51">
        <v>-3486</v>
      </c>
      <c t="n" s="6" r="E51">
        <v>-447</v>
      </c>
    </row>
    <row spans="1:5" r="52">
      <c t="s" s="4" r="A52">
        <v>106</v>
      </c>
      <c t="n" s="6" r="E52">
        <v>461</v>
      </c>
    </row>
    <row spans="1:5" r="53">
      <c t="s" s="4" r="A53">
        <v>88</v>
      </c>
      <c t="n" s="6" r="D53">
        <v>660</v>
      </c>
    </row>
    <row spans="1:5" r="54">
      <c t="s" s="4" r="A54">
        <v>90</v>
      </c>
      <c t="n" s="6" r="D54">
        <v>641</v>
      </c>
      <c t="n" s="6" r="E54">
        <v>1480</v>
      </c>
    </row>
    <row spans="1:5" r="55">
      <c t="s" s="4" r="A55">
        <v>92</v>
      </c>
      <c t="n" s="6" r="D55">
        <v>611</v>
      </c>
      <c t="n" s="6" r="E55">
        <v>347</v>
      </c>
    </row>
    <row spans="1:5" r="56">
      <c t="s" s="4" r="A56">
        <v>94</v>
      </c>
      <c t="n" s="6" r="E56">
        <v>1481</v>
      </c>
    </row>
    <row spans="1:5" r="57">
      <c t="s" s="4" r="A57">
        <v>107</v>
      </c>
      <c t="n" s="6" r="E57">
        <v>160</v>
      </c>
    </row>
    <row spans="1:5" r="58">
      <c t="s" s="4" r="A58">
        <v>96</v>
      </c>
      <c t="n" s="6" r="D58">
        <v>41</v>
      </c>
    </row>
    <row spans="1:5" r="59">
      <c t="s" s="4" r="A59">
        <v>54</v>
      </c>
      <c t="n" s="6" r="E59">
        <v>-28</v>
      </c>
    </row>
    <row spans="1:5" r="60">
      <c t="s" s="4" r="A60">
        <v>104</v>
      </c>
      <c t="n" s="6" r="B60">
        <v>-727</v>
      </c>
      <c t="n" s="6" r="C60">
        <v>-1204</v>
      </c>
      <c t="n" s="6" r="D60">
        <v>-7416</v>
      </c>
      <c t="n" s="6" r="E60">
        <v>-6148</v>
      </c>
    </row>
    <row spans="1:5" r="61">
      <c t="s" s="4" r="A61">
        <v>99</v>
      </c>
      <c t="n" s="7" r="B61">
        <v>-8949</v>
      </c>
      <c t="n" s="7" r="C61">
        <v>-2694</v>
      </c>
      <c t="n" s="7" r="D61">
        <v>-8949</v>
      </c>
      <c t="n" s="7" r="E61">
        <v>-2694</v>
      </c>
    </row>
    <row spans="1:5" r="62">
      <c t="s" s="4" r="A62">
        <v>100</v>
      </c>
      <c t="n" s="6" r="B62">
        <v>262776552</v>
      </c>
      <c t="n" s="6" r="C62">
        <v>167952595</v>
      </c>
      <c t="n" s="6" r="D62">
        <v>262776552</v>
      </c>
      <c t="n" s="6" r="E62">
        <v>1679525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30</v>
      </c>
    </row>
    <row spans="1:3" r="3">
      <c t="s" s="3" r="A3">
        <v>110</v>
      </c>
    </row>
    <row spans="1:3" r="4">
      <c t="s" s="4" r="A4">
        <v>111</v>
      </c>
      <c t="n" s="7" r="B4">
        <v>-7422000</v>
      </c>
      <c t="n" s="7" r="C4">
        <v>-6148000</v>
      </c>
    </row>
    <row spans="1:3" r="5">
      <c t="s" s="3" r="A5">
        <v>112</v>
      </c>
    </row>
    <row spans="1:3" r="6">
      <c t="s" s="4" r="A6">
        <v>106</v>
      </c>
      <c t="n" s="6" r="B6">
        <v>371000</v>
      </c>
      <c t="n" s="6" r="C6">
        <v>461000</v>
      </c>
    </row>
    <row spans="1:3" r="7">
      <c t="s" s="4" r="A7">
        <v>113</v>
      </c>
      <c t="n" s="6" r="B7">
        <v>12000</v>
      </c>
      <c t="n" s="6" r="C7">
        <v>5000</v>
      </c>
    </row>
    <row spans="1:3" r="8">
      <c t="s" s="4" r="A8">
        <v>114</v>
      </c>
      <c t="n" s="6" r="B8">
        <v>5000</v>
      </c>
    </row>
    <row spans="1:3" r="9">
      <c t="s" s="4" r="A9">
        <v>115</v>
      </c>
      <c t="n" s="6" r="B9">
        <v>1055000</v>
      </c>
      <c t="n" s="6" r="C9">
        <v>-19000</v>
      </c>
    </row>
    <row spans="1:3" r="10">
      <c t="s" s="4" r="A10">
        <v>116</v>
      </c>
      <c t="n" s="6" r="B10">
        <v>163000</v>
      </c>
      <c t="n" s="6" r="C10">
        <v>1527000</v>
      </c>
    </row>
    <row spans="1:3" r="11">
      <c t="s" s="4" r="A11">
        <v>117</v>
      </c>
      <c t="n" s="6" r="B11">
        <v>-432000</v>
      </c>
    </row>
    <row spans="1:3" r="12">
      <c t="s" s="4" r="A12">
        <v>90</v>
      </c>
      <c t="n" s="6" r="B12">
        <v>641000</v>
      </c>
      <c t="n" s="6" r="C12">
        <v>1480000</v>
      </c>
    </row>
    <row spans="1:3" r="13">
      <c t="s" s="4" r="A13">
        <v>118</v>
      </c>
      <c t="n" s="6" r="C13">
        <v>469000</v>
      </c>
    </row>
    <row spans="1:3" r="14">
      <c t="s" s="4" r="A14">
        <v>119</v>
      </c>
      <c t="n" s="6" r="C14">
        <v>-22000</v>
      </c>
    </row>
    <row spans="1:3" r="15">
      <c t="s" s="4" r="A15">
        <v>120</v>
      </c>
      <c t="n" s="6" r="B15">
        <v>-193000</v>
      </c>
      <c t="n" s="6" r="C15">
        <v>265000</v>
      </c>
    </row>
    <row spans="1:3" r="16">
      <c t="s" s="4" r="A16">
        <v>121</v>
      </c>
      <c t="n" s="6" r="B16">
        <v>-22000</v>
      </c>
    </row>
    <row spans="1:3" r="17">
      <c t="s" s="4" r="A17">
        <v>122</v>
      </c>
      <c t="n" s="6" r="B17">
        <v>499000</v>
      </c>
      <c t="n" s="6" r="C17">
        <v>51000</v>
      </c>
    </row>
    <row spans="1:3" r="18">
      <c t="s" s="4" r="A18">
        <v>123</v>
      </c>
      <c t="n" s="6" r="B18">
        <v>1142000</v>
      </c>
      <c t="n" s="6" r="C18">
        <v>341000</v>
      </c>
    </row>
    <row spans="1:3" r="19">
      <c t="s" s="4" r="A19">
        <v>124</v>
      </c>
      <c t="n" s="6" r="C19">
        <v>1482000</v>
      </c>
    </row>
    <row spans="1:3" r="20">
      <c t="s" s="4" r="A20">
        <v>125</v>
      </c>
      <c t="n" s="6" r="B20">
        <v>-4181000</v>
      </c>
      <c t="n" s="6" r="C20">
        <v>-108000</v>
      </c>
    </row>
    <row spans="1:3" r="21">
      <c t="s" s="3" r="A21">
        <v>126</v>
      </c>
    </row>
    <row spans="1:3" r="22">
      <c t="s" s="4" r="A22">
        <v>127</v>
      </c>
      <c t="n" s="6" r="C22">
        <v>24000</v>
      </c>
    </row>
    <row spans="1:3" r="23">
      <c t="s" s="4" r="A23">
        <v>128</v>
      </c>
      <c t="n" s="6" r="B23">
        <v>-60000</v>
      </c>
      <c t="n" s="6" r="C23">
        <v>-1000</v>
      </c>
    </row>
    <row spans="1:3" r="24">
      <c t="s" s="4" r="A24">
        <v>129</v>
      </c>
      <c t="n" s="6" r="B24">
        <v>-60000</v>
      </c>
      <c t="n" s="6" r="C24">
        <v>23000</v>
      </c>
    </row>
    <row spans="1:3" r="25">
      <c t="s" s="3" r="A25">
        <v>130</v>
      </c>
    </row>
    <row spans="1:3" r="26">
      <c t="s" s="4" r="A26">
        <v>131</v>
      </c>
      <c t="n" s="6" r="B26">
        <v>50000</v>
      </c>
      <c t="n" s="6" r="C26">
        <v>822000</v>
      </c>
    </row>
    <row spans="1:3" r="27">
      <c t="s" s="4" r="A27">
        <v>132</v>
      </c>
      <c t="n" s="6" r="B27">
        <v>-364000</v>
      </c>
      <c t="n" s="6" r="C27">
        <v>-1074000</v>
      </c>
    </row>
    <row spans="1:3" r="28">
      <c t="s" s="4" r="A28">
        <v>133</v>
      </c>
      <c t="n" s="6" r="B28">
        <v>3001000</v>
      </c>
      <c t="n" s="6" r="C28">
        <v>315000</v>
      </c>
    </row>
    <row spans="1:3" r="29">
      <c t="s" s="4" r="A29">
        <v>134</v>
      </c>
      <c t="n" s="6" r="B29">
        <v>41000</v>
      </c>
      <c t="n" s="6" r="C29">
        <v>65000</v>
      </c>
    </row>
    <row spans="1:3" r="30">
      <c t="s" s="4" r="A30">
        <v>135</v>
      </c>
      <c t="n" s="6" r="B30">
        <v>2728000</v>
      </c>
      <c t="n" s="6" r="C30">
        <v>128000</v>
      </c>
    </row>
    <row spans="1:3" r="31">
      <c t="s" s="4" r="A31">
        <v>136</v>
      </c>
      <c t="n" s="6" r="B31">
        <v>-1513000</v>
      </c>
      <c t="n" s="6" r="C31">
        <v>43000</v>
      </c>
    </row>
    <row spans="1:3" r="32">
      <c t="s" s="4" r="A32">
        <v>137</v>
      </c>
      <c t="n" s="6" r="B32">
        <v>1888000</v>
      </c>
      <c t="n" s="6" r="C32">
        <v>118000</v>
      </c>
    </row>
    <row spans="1:3" r="33">
      <c t="s" s="4" r="A33">
        <v>138</v>
      </c>
      <c t="n" s="6" r="B33">
        <v>375000</v>
      </c>
      <c t="n" s="6" r="C33">
        <v>161000</v>
      </c>
    </row>
    <row spans="1:3" r="34">
      <c t="s" s="3" r="A34">
        <v>139</v>
      </c>
    </row>
    <row spans="1:3" r="35">
      <c t="s" s="4" r="A35">
        <v>140</v>
      </c>
      <c t="n" s="6" r="B35">
        <v>435000</v>
      </c>
    </row>
    <row spans="1:3" r="36">
      <c t="s" s="4" r="A36">
        <v>141</v>
      </c>
      <c t="n" s="6" r="B36">
        <v>1684000</v>
      </c>
      <c t="n" s="6" r="C36">
        <v>4952000</v>
      </c>
    </row>
    <row spans="1:3" r="37">
      <c t="s" s="4" r="A37">
        <v>142</v>
      </c>
      <c t="n" s="6" r="B37">
        <v>225000</v>
      </c>
    </row>
    <row spans="1:3" r="38">
      <c t="s" s="3" r="A38">
        <v>143</v>
      </c>
    </row>
    <row spans="1:3" r="39">
      <c t="s" s="4" r="A39">
        <v>144</v>
      </c>
      <c t="n" s="7" r="B39">
        <v>554000</v>
      </c>
      <c t="n" s="7" r="C39">
        <v>17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STATEMENTS OF CHANGES IN SHAREH</vt:lpstr>
      <vt:lpstr>CONDENSED CONSOLIDATED STATEME7</vt:lpstr>
      <vt:lpstr>BASIS OF PRESENTATION</vt:lpstr>
      <vt:lpstr>GENERAL</vt:lpstr>
      <vt:lpstr>INVESTMENT IN BLUE SPHERE PAVIA</vt:lpstr>
      <vt:lpstr>CONDENSED CONSOLIDATED FINANCIA</vt:lpstr>
      <vt:lpstr>SIGNIFICANT ACCOUNTING POLICIES</vt:lpstr>
      <vt:lpstr>GOING CONCERN</vt:lpstr>
      <vt:lpstr>NEWLY ISSUED ACCOUNTING PRONOUN</vt:lpstr>
      <vt:lpstr>COMMON SHARES</vt:lpstr>
      <vt:lpstr>WARRANTS, DEBENTURES AND NOTES</vt:lpstr>
      <vt:lpstr>SUBSEQUENT EVENTS</vt:lpstr>
      <vt:lpstr>SIGNIFICANT ACCOUNTING POLICI18</vt:lpstr>
      <vt:lpstr>COMMON SHARES (Tables)</vt:lpstr>
      <vt:lpstr>WARRANTS, DEBENTURES AND NOTES </vt:lpstr>
      <vt:lpstr>INVESTMENT IN BLUE SPHERE PAV21</vt:lpstr>
      <vt:lpstr>SIGNIFICANT ACCOUNTING POLICI22</vt:lpstr>
      <vt:lpstr>GOING CONCERN (Details Narrativ</vt:lpstr>
      <vt:lpstr>COMMON SHARES (Details Narrativ</vt:lpstr>
      <vt:lpstr>COMMON SHARES (Details Narrat25</vt:lpstr>
      <vt:lpstr>COMMON SHARES (Details)</vt:lpstr>
      <vt:lpstr>COMMON SHARES (Details 1)</vt:lpstr>
      <vt:lpstr>COMMON SHARES (Details 2)</vt:lpstr>
      <vt:lpstr>COMMON SHARES (Details 3)</vt:lpstr>
      <vt:lpstr>WARRANTS, DEBENTURES AND NOTE30</vt:lpstr>
      <vt:lpstr>WARRANTS, DEBENTURES AND NOTE31</vt:lpstr>
      <vt:lpstr>WARRANTS, DEBENTURES AND NOTE32</vt:lpstr>
      <vt:lpstr>WARRANTS, DEBENTURES AND NOTE33</vt:lpstr>
      <vt:lpstr>WARRANTS, DEBENTURES AND NOTE34</vt:lpstr>
      <vt:lpstr>WARRANTS, DEBENTURES AND NOTE3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7:08Z</dcterms:created>
  <dcterms:modified xmlns:dcterms="http://purl.org/dc/terms/" xmlns:xsi="http://www.w3.org/2001/XMLSchema-instance" xsi:type="dcterms:W3CDTF">2016-11-21T17:27:08Z</dcterms:modified>
  <dc:title xmlns:dc="http://purl.org/dc/elements/1.1/">Untitled</dc:title>
  <dc:description xmlns:dc="http://purl.org/dc/elements/1.1/"/>
  <dc:subject xmlns:dc="http://purl.org/dc/elements/1.1/"/>
  <cp:keywords/>
  <cp:category/>
</cp:coreProperties>
</file>